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Accounts Receivable" sheetId="6" state="visible" r:id="rId6"/>
    <sheet xmlns:r="http://schemas.openxmlformats.org/officeDocument/2006/relationships" name="Earnings Per Share" sheetId="7" state="visible" r:id="rId7"/>
    <sheet xmlns:r="http://schemas.openxmlformats.org/officeDocument/2006/relationships" name="Investments" sheetId="8" state="visible" r:id="rId8"/>
    <sheet xmlns:r="http://schemas.openxmlformats.org/officeDocument/2006/relationships" name="Intangible Assets" sheetId="9" state="visible" r:id="rId9"/>
    <sheet xmlns:r="http://schemas.openxmlformats.org/officeDocument/2006/relationships" name="Segment Information" sheetId="10" state="visible" r:id="rId10"/>
    <sheet xmlns:r="http://schemas.openxmlformats.org/officeDocument/2006/relationships" name="Employee Retirement Plans" sheetId="11" state="visible" r:id="rId11"/>
    <sheet xmlns:r="http://schemas.openxmlformats.org/officeDocument/2006/relationships" name="Leases" sheetId="12" state="visible" r:id="rId12"/>
    <sheet xmlns:r="http://schemas.openxmlformats.org/officeDocument/2006/relationships" name="Share-Based Compensation Plans" sheetId="13" state="visible" r:id="rId13"/>
    <sheet xmlns:r="http://schemas.openxmlformats.org/officeDocument/2006/relationships" name="Short-Term Borrowings" sheetId="14" state="visible" r:id="rId14"/>
    <sheet xmlns:r="http://schemas.openxmlformats.org/officeDocument/2006/relationships" name="Financial Instruments" sheetId="15" state="visible" r:id="rId15"/>
    <sheet xmlns:r="http://schemas.openxmlformats.org/officeDocument/2006/relationships" name="Comprehensive Income (Loss)" sheetId="16" state="visible" r:id="rId16"/>
    <sheet xmlns:r="http://schemas.openxmlformats.org/officeDocument/2006/relationships" name="Equity" sheetId="17" state="visible" r:id="rId17"/>
    <sheet xmlns:r="http://schemas.openxmlformats.org/officeDocument/2006/relationships" name="Subsequent Event" sheetId="18" state="visible" r:id="rId18"/>
    <sheet xmlns:r="http://schemas.openxmlformats.org/officeDocument/2006/relationships" name="Financial Statements (Policies)"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Intangible Assets (Tables)" sheetId="22" state="visible" r:id="rId22"/>
    <sheet xmlns:r="http://schemas.openxmlformats.org/officeDocument/2006/relationships" name="Segment Information (Tables)" sheetId="23" state="visible" r:id="rId23"/>
    <sheet xmlns:r="http://schemas.openxmlformats.org/officeDocument/2006/relationships" name="Employee Retirement Plans (Tabl" sheetId="24" state="visible" r:id="rId24"/>
    <sheet xmlns:r="http://schemas.openxmlformats.org/officeDocument/2006/relationships" name="Leases (Tables)" sheetId="25" state="visible" r:id="rId25"/>
    <sheet xmlns:r="http://schemas.openxmlformats.org/officeDocument/2006/relationships" name="Share-Based Compensation Plans " sheetId="26" state="visible" r:id="rId26"/>
    <sheet xmlns:r="http://schemas.openxmlformats.org/officeDocument/2006/relationships" name="Comprehensive Income (Loss) (Ta" sheetId="27" state="visible" r:id="rId27"/>
    <sheet xmlns:r="http://schemas.openxmlformats.org/officeDocument/2006/relationships" name="Equity (Tables)" sheetId="28" state="visible" r:id="rId28"/>
    <sheet xmlns:r="http://schemas.openxmlformats.org/officeDocument/2006/relationships" name="Accounts Receivable (Details)" sheetId="29" state="visible" r:id="rId29"/>
    <sheet xmlns:r="http://schemas.openxmlformats.org/officeDocument/2006/relationships" name="Earnings Per Share - Earning pe" sheetId="30" state="visible" r:id="rId30"/>
    <sheet xmlns:r="http://schemas.openxmlformats.org/officeDocument/2006/relationships" name="Earnings Per Share - Additional" sheetId="31" state="visible" r:id="rId31"/>
    <sheet xmlns:r="http://schemas.openxmlformats.org/officeDocument/2006/relationships" name="Investments - Marketable Securi" sheetId="32" state="visible" r:id="rId32"/>
    <sheet xmlns:r="http://schemas.openxmlformats.org/officeDocument/2006/relationships" name="Investments - Unrealized gains " sheetId="33" state="visible" r:id="rId33"/>
    <sheet xmlns:r="http://schemas.openxmlformats.org/officeDocument/2006/relationships" name="Intangible Assets - Company's a" sheetId="34" state="visible" r:id="rId34"/>
    <sheet xmlns:r="http://schemas.openxmlformats.org/officeDocument/2006/relationships" name="Intangible Assets - Additional " sheetId="35" state="visible" r:id="rId35"/>
    <sheet xmlns:r="http://schemas.openxmlformats.org/officeDocument/2006/relationships" name="Segment Information - Schedule " sheetId="36" state="visible" r:id="rId36"/>
    <sheet xmlns:r="http://schemas.openxmlformats.org/officeDocument/2006/relationships" name="Employee Retirement Plans (Deta" sheetId="37" state="visible" r:id="rId37"/>
    <sheet xmlns:r="http://schemas.openxmlformats.org/officeDocument/2006/relationships" name="Leases - Operating lease costs " sheetId="38" state="visible" r:id="rId38"/>
    <sheet xmlns:r="http://schemas.openxmlformats.org/officeDocument/2006/relationships" name="Leases - Maturities of operatin" sheetId="39" state="visible" r:id="rId39"/>
    <sheet xmlns:r="http://schemas.openxmlformats.org/officeDocument/2006/relationships" name="Leases - Operating lease liabil" sheetId="40" state="visible" r:id="rId40"/>
    <sheet xmlns:r="http://schemas.openxmlformats.org/officeDocument/2006/relationships" name="Leases - Supplemental cash flow" sheetId="41" state="visible" r:id="rId41"/>
    <sheet xmlns:r="http://schemas.openxmlformats.org/officeDocument/2006/relationships" name="Leases - Additional information" sheetId="42" state="visible" r:id="rId42"/>
    <sheet xmlns:r="http://schemas.openxmlformats.org/officeDocument/2006/relationships" name="Share-Based Compensation Plan_2" sheetId="43" state="visible" r:id="rId43"/>
    <sheet xmlns:r="http://schemas.openxmlformats.org/officeDocument/2006/relationships" name="Share-Based Compensation Plan_3" sheetId="44" state="visible" r:id="rId44"/>
    <sheet xmlns:r="http://schemas.openxmlformats.org/officeDocument/2006/relationships" name="Share-Based Compensation Plan_4" sheetId="45" state="visible" r:id="rId45"/>
    <sheet xmlns:r="http://schemas.openxmlformats.org/officeDocument/2006/relationships" name="Share-Based Compensation Plan_5" sheetId="46" state="visible" r:id="rId46"/>
    <sheet xmlns:r="http://schemas.openxmlformats.org/officeDocument/2006/relationships" name="Short-Term Borrowings (Details)" sheetId="47" state="visible" r:id="rId47"/>
    <sheet xmlns:r="http://schemas.openxmlformats.org/officeDocument/2006/relationships" name="Financial Instruments (Details)" sheetId="48" state="visible" r:id="rId48"/>
    <sheet xmlns:r="http://schemas.openxmlformats.org/officeDocument/2006/relationships" name="Comprehensive Income (Loss) - C" sheetId="49" state="visible" r:id="rId49"/>
    <sheet xmlns:r="http://schemas.openxmlformats.org/officeDocument/2006/relationships" name="Comprehensive Income (Loss) - A" sheetId="50" state="visible" r:id="rId50"/>
    <sheet xmlns:r="http://schemas.openxmlformats.org/officeDocument/2006/relationships" name="Comprehensive Income (Loss) -_2" sheetId="51" state="visible" r:id="rId51"/>
    <sheet xmlns:r="http://schemas.openxmlformats.org/officeDocument/2006/relationships" name="Comprehensive Income (Loss) - R" sheetId="52" state="visible" r:id="rId52"/>
    <sheet xmlns:r="http://schemas.openxmlformats.org/officeDocument/2006/relationships" name="Comprehensive Income (Loss) -_3" sheetId="53" state="visible" r:id="rId53"/>
    <sheet xmlns:r="http://schemas.openxmlformats.org/officeDocument/2006/relationships" name="Equity (Details)"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09068</t>
        </is>
      </c>
    </row>
    <row r="9">
      <c r="A9" s="4" t="inlineStr">
        <is>
          <t>Entity Registrant Name</t>
        </is>
      </c>
      <c r="B9" s="4" t="inlineStr">
        <is>
          <t>WEYCO GROUP INC</t>
        </is>
      </c>
    </row>
    <row r="10">
      <c r="A10" s="4" t="inlineStr">
        <is>
          <t>Entity Incorporation, State or Country Code</t>
        </is>
      </c>
      <c r="B10" s="4" t="inlineStr">
        <is>
          <t>WI</t>
        </is>
      </c>
    </row>
    <row r="11">
      <c r="A11" s="4" t="inlineStr">
        <is>
          <t>Entity Tax Identification Number</t>
        </is>
      </c>
      <c r="B11" s="4" t="inlineStr">
        <is>
          <t>39-0702200</t>
        </is>
      </c>
    </row>
    <row r="12">
      <c r="A12" s="4" t="inlineStr">
        <is>
          <t>Entity Address, Address Line One</t>
        </is>
      </c>
      <c r="B12" s="4" t="inlineStr">
        <is>
          <t>333 W. Estabrook Boulevard</t>
        </is>
      </c>
    </row>
    <row r="13">
      <c r="A13" s="4" t="inlineStr">
        <is>
          <t>Entity Address, Address Line Two</t>
        </is>
      </c>
      <c r="B13" s="4" t="inlineStr">
        <is>
          <t>P. O. Box 1188</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908-1600</t>
        </is>
      </c>
    </row>
    <row r="19">
      <c r="A19" s="4" t="inlineStr">
        <is>
          <t>Title of 12(b) Security</t>
        </is>
      </c>
      <c r="B19" s="4" t="inlineStr">
        <is>
          <t>Common Stock - $1.00 par value per share</t>
        </is>
      </c>
    </row>
    <row r="20">
      <c r="A20" s="4" t="inlineStr">
        <is>
          <t>Trading Symbol</t>
        </is>
      </c>
      <c r="B20" s="4" t="inlineStr">
        <is>
          <t>WEY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81337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010653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6. Segment Information The Company has two reportable segments: North American wholesale operations (“Wholesale”) and North American retail operations (“Retail”). The Company’s Chief Executive Officer evaluates the performance of the Company’s segments based on earnings (loss) from operations. Therefore, interest income or expense, other income or expense, and income taxes are not allocated to the segments. The “other” category in the tables below includes the Company’s wholesale and retail operations in Australia, South Africa, Asia Pacific and Europe, which do not meet the criteria for separate reportable segment classification. Summarized segment data for the three and six months ended June 30, 2020 and 2019, was as follows: ​ ​ ​ ​ ​ ​ ​ ​ ​ ​ ​ ​ ​ ​ Three Months Ended ​ ​ ​ ​ ​ ​ ​ ​ ​ ​ ​ ​ June 30, Wholesale Retail Other Total ​ ​ (Dollars in thousands) 2020 ​ ​ ​ ​ ​ Product sales ​ $ 9,177 ​ $ 3,640 ​ $ 3,688 ​ $ 16,505 Licensing revenues ​ 141 ​ — ​ — ​ 141 Net sales ​ $ 9,318 ​ $ 3,640 ​ $ 3,688 ​ $ 16,646 Earnings (loss) from operations ​ $ (10,176) ​ $ (856) ​ $ (1,981) ​ $ (13,013) ​ ​ ​ ​ ​ 2019 ​ ​ ​ ​ Product sales ​ $ 45,416 ​ $ 5,395 ​ $ 9,029 ​ $ 59,840 Licensing revenues ​ 636 ​ — ​ — ​ 636 Net sales ​ $ 46,052 ​ $ 5,395 ​ $ 9,029 ​ $ 60,476 Earnings (loss) from operations ​ $ 2,212 ​ $ 401 ​ $ (749) ​ $ 1,864 ​ ​ ​ ​ ​ ​ ​ ​ ​ ​ ​ ​ ​ ​ Six Months Ended ​ ​ ​ ​ ​ ​ ​ ​ ​ ​ ​ ​ June 30, Wholesale Retail Other Total ​ ​ (Dollars in thousands) 2020 ​ ​ ​ ​ Product sales ​ $ 61,405 ​ $ 8,401 ​ $ 9,822 ​ $ 79,628 Licensing revenues ​ 602 ​ — ​ — ​ 602 Net sales ​ $ 62,007 ​ $ 8,401 ​ $ 9,822 ​ $ 80,230 Earnings (loss) from operations ​ $ (7,416) ​ $ (945) ​ $ (3,311) ​ $ (11,672) ​ ​ ​ ​ ​ ​ 2019 ​ ​ ​ ​ Product sales ​ $ 104,190 ​ $ 10,966 ​ $ 18,105 ​ $ 133,261 Licensing revenues ​ 1,343 ​ — ​ — ​ 1,343 Net sales ​ $ 105,533 ​ $ 10,966 ​ $ 18,105 ​ $ 134,604 Earnings (loss) from operations ​ $ 7,418 ​ $ 884 ​ $ (1,292) ​ $ 7,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6 Months Ended</t>
        </is>
      </c>
    </row>
    <row r="2">
      <c r="B2" s="2" t="inlineStr">
        <is>
          <t>Jun. 30, 2020</t>
        </is>
      </c>
    </row>
    <row r="3">
      <c r="A3" s="3" t="inlineStr">
        <is>
          <t>Employee Retirement Plans</t>
        </is>
      </c>
    </row>
    <row r="4">
      <c r="A4" s="4" t="inlineStr">
        <is>
          <t>Employee Retirement Plans</t>
        </is>
      </c>
      <c r="B4" s="4" t="inlineStr">
        <is>
          <t>7. Employee Retirement Plans The components of the Company’s net periodic pension cost were as follows: ​ ​ ​ ​ ​ ​ ​ ​ ​ ​ ​ ​ ​ ​ ​ ​ Three Months Ended June 30, ​ Six Months Ended June 30, ​ 2020 2019 2020 2019 ​ ​ (Dollars in thousands) Service cost ​ $ 115 ​ $ 128 ​ $ 230 ​ $ 231 Interest cost ​ 506 ​ 624 ​ 1,006 ​ 1,230 Expected return on plan assets ​ (698) ​ (625) ​ (1,388) ​ (1,251) Net amortization and deferral ​ 196 ​ 167 ​ 382 ​ 313 Net periodic pension cost ​ $ 119 ​ $ 294 ​ $ 230 ​ $ 523 ​ The components of net periodic pension cost other than the service cost component were included in other (expense) income, net in the Consolidated Condensed Statements of Earnings and Comprehensive Income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8. Leases The Company leases retail shoe stores, as well as several office and distribution facilities worldwide. The leases have original lease periods expiring between the remainder of 2020 and 2030. Many leases include one or more options to renew.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the Company’s operating lease costs were as follows (dollars in thousands): ​ ​ ​ ​ ​ ​ ​ ​ ​ ​ ​ ​ ​ ​ ​ ​ Three Months Ended June 30, ​ Six Months Ended June 30, ​ 2020 ​ 2019 2020 ​ 2019 Operating lease costs ​ $ 1,693 ​ $ 2,198 ​ $ 3,575 ​ $ 4,392 Variable lease costs (1) ​ 2 ​ 34 ​ 12 ​ 43 Total lease costs ​ $ 1,695 ​ $ 2,232 ​ $ 3,587 ​ $ 4,435 (1) ​ Short-term lease costs, which were excluded from the above table, are not material to the Company's financial statements. The following is a schedule of maturities of operating lease liabilities as of June 30, 2020 (dollars in thousands): ​ ​ ​ ​ ​ ​ Operating Leases 2020, excluding the six months ended June 30, 2020 ​ $ 3,708 2021 ​ 5,810 2022 ​ 3,407 2023 ​ 2,309 2024 ​ 1,519 Thereafter ​ 2,753 Total lease payments ​ 19,506 Less imputed interest ​ (1,743) Present value of lease liabilities ​ ​ 17,763 ​ The operating lease liabilities are classified in the consolidated condensed balance sheet (unaudited) as follows (dollars in thousands): ​ ​ ​ ​ ​ ​ ​ ​ ​ June 30, 2020 ​ December 31, 2019 Operating lease liabilities – current ​ $ 6,313 ​ $ 6,505 Operating lease liabilities - non-current ​ 11,450 ​ ​ 14,110 Total ​ $ 17,763 ​ $ 20,615 ​ The Company determined the present value of its lease liabilities using a weighted-average discount rate of 4.25%. As of June 30, 2020, the Company’s leases have a weighted-average remaining lease term of 4.25 years. Supplemental cash flow information related to the Company’s operating leases is as follows (dollars in thousands): ​ ​ ​ ​ ​ ​ ​ ​ ​ ​ ​ ​ ​ ​ ​ Three Months Ended June 30, Six Months Ended June 30, ​ ​ 2020 ​ 2019 ​ 2020 ​ 2019 Cash paid for amounts included in the measurement of lease liabilities ​ $ 1,262 ​ $ 2,273 ​ $ 3,240 ​ $ 4,525 Right-of-use assets obtained in exchange for new lease liabilities (noncash) ​ $ — ​ $ 973 ​ $ 144 ​ $ 27,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6 Months Ended</t>
        </is>
      </c>
    </row>
    <row r="2">
      <c r="B2" s="2" t="inlineStr">
        <is>
          <t>Jun. 30, 2020</t>
        </is>
      </c>
    </row>
    <row r="3">
      <c r="A3" s="3" t="inlineStr">
        <is>
          <t>Share-Based Compensation Plans</t>
        </is>
      </c>
    </row>
    <row r="4">
      <c r="A4" s="4" t="inlineStr">
        <is>
          <t>Share-Based Compensation Plans</t>
        </is>
      </c>
      <c r="B4" s="4" t="inlineStr">
        <is>
          <t xml:space="preserve">9. Share-Based Compensation Plans During the three and six months ended June 30, 2020, the Company recognized approximately $350,000 and $701,000, respectively, of compensation expense associated with stock option and restricted stock awards granted in years 2016 through 2019. During the three and six months ended June 30, 2019, the Company recognized approximately $365,000 and $731,000, respectively, of compensation expense associated with stock option and restricted stock awards granted in years 2015 through 2019. ​ The following table summarizes the Company’s stock option activity for the six-month period ended June 30, 2020: ​ ​ ​ ​ ​ ​ ​ ​ ​ ​ ​ ​ ​ ​ ​ ​ ​ ​ Weighted ​ ​ ​ ​ ​ ​ ​ Weighted ​ Average ​ ​ ​ ​ ​ ​ ​ Average ​ Remaining ​ Aggregate ​ ​ ​ ​ Exercise ​ Contractual ​ Intrinsic ​ Shares Price Term (Years) Value* Outstanding at December 31, 2019 1,176,770 ​ $ 27.14 ​ Granted — ​ $ — ​ Exercised — ​ $ — ​ Forfeited or expired (9,135) ​ $ 28.03 ​ Outstanding at June 30, 2020 1,167,635 ​ $ 27.13 4.2 ​ $ — Exercisable at June 30, 2020 700,655 ​ $ 26.70 1.9 ​ $ — * The aggregate intrinsic value of outstanding and exercisable stock options is defined as the difference between the market value of the Company's stock on June 30, 2020, the last trading day of the quarter, of $21.59 and the exercise price multiplied by the number of in-the-money outstanding and exercisable stockoptions. The respective exercise prices of all of the Company's outstanding stock options were higher than the closing price of the Company's common stock as of June 30, 2020; therefore, the aggregate intrinsic value of the Company's stock options is zero. ​ The following table summarizes the Company’s stock option exercise activity for the three and six months ended June 30, 2020 and 2019: ​ ​ ​ ​ ​ ​ ​ ​ ​ ​ ​ ​ ​ ​ ​ ​ Three Months Ended June 30, ​ Six Months Ended June 30, ​ 2020 2019 2020 2019 ​ ​ (Dollars in thousands) Total intrinsic value of stock options exercised ​ $ — ​ $ 77 ​ $ — ​ $ 88 Net proceeds from stock option exercises ​ $ — ​ $ 154 ​ $ — ​ $ 161 Income tax benefit from the exercise of stock options ​ $ — ​ $ 20 ​ $ — ​ $ 23 ​ The following table summarizes the Company’s restricted stock award activity for the six-month period ended June 30, 2020: ​ ​ ​ ​ ​ ​ ​ ​ ​ ​ ​ ​ ​ ​ ​ ​ ​ ​ ​ Weighted ​ ​ ​ ​ ​ ​ ​ Weighted ​ Average ​ ​ ​ ​ ​ Shares of ​ Average ​ Remaining ​ Aggregate ​ ​ Restricted ​ Grant Date ​ Contractual ​ Intrinsic ​ Stock Fair Value Term (Years) Value* Non-vested at December 31, 2019 68,735 ​ $ 28.04 ​ Issued — ​ ​ — ​ Vested — ​ — ​ Forfeited — ​ — ​ Non-vested at June 30, 2020 68,735 ​ $ 28.04 2.2 ​ $ 1,484,000 * The aggregate intrinsic value of non-vested restricted stock was calculated using the market value of the Company's stock on June 30, 2020, the last trading day of the quarter, of $21.59 multiplied by the number of non-vested restricted share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Borrowings</t>
        </is>
      </c>
      <c r="B1" s="2" t="inlineStr">
        <is>
          <t>6 Months Ended</t>
        </is>
      </c>
    </row>
    <row r="2">
      <c r="B2" s="2" t="inlineStr">
        <is>
          <t>Jun. 30, 2020</t>
        </is>
      </c>
    </row>
    <row r="3">
      <c r="A3" s="3" t="inlineStr">
        <is>
          <t>Short-Term Borrowings.</t>
        </is>
      </c>
    </row>
    <row r="4">
      <c r="A4" s="4" t="inlineStr">
        <is>
          <t>Short-Term Borrowings</t>
        </is>
      </c>
      <c r="B4" s="4" t="inlineStr">
        <is>
          <t>10. Short-Term Borrowings At June 30, 2020, the Company had a $60 million unsecured revolving line of credit with a bank expiring November 5, 2020. The line of credit bears interest at the London Interbank Offered Rate (“LIBOR”) plus 0.75%. At June 30, 2020, there were no amounts outstanding on the line of credit. The highest balance on the line of credit during the six months ended June 30, 2020 was $8.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11. Financial Instruments At June 30, 2020, the Company’s wholly-owned subsidiary, Florsheim Australia, had foreign exchange contracts outstanding to buy $2.3 million U.S. dollars at a price of approximately $3.2 million Australian dollars. These contracts are set to expire in the second half of 2020. Based on quarter-end exchange rates, there were no significant unrealized gains or losses on the outstanding contracts. The Company determines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0</t>
        </is>
      </c>
    </row>
    <row r="3">
      <c r="A3" s="3" t="inlineStr">
        <is>
          <t>Comprehensive Income (Loss)</t>
        </is>
      </c>
    </row>
    <row r="4">
      <c r="A4" s="4" t="inlineStr">
        <is>
          <t>Comprehensive Income (Loss)</t>
        </is>
      </c>
      <c r="B4" s="4" t="inlineStr">
        <is>
          <t>12. Comprehensive Income (Loss) Comprehensive income (loss) for the three and six months ended June 30, 2020 and 2019, was as follows: ​ ​ ​ ​ ​ ​ ​ ​ ​ ​ ​ ​ ​ ​ ​ ​ Three Months Ended June 30, ​ Six Months Ended June 30, ​ 2020 2019 2020 2019 ​ ​ (Dollars in thousands) Net earnings (loss) ​ $ (8,883) ​ $ 1,514 ​ $ (7,721) ​ $ 5,482 Foreign currency translation adjustments ​ 1,590 ​ 100 ​ (968) ​ 230 Pension liability, net of tax of $52, $44, $100, and $82, respectively ​ 144 ​ 123 ​ 282 ​ 231 Total comprehensive income (loss) ​ $ (7,149) ​ $ 1,737 ​ $ (8,407) ​ $ 5,943 ​ The components of accumulated other comprehensive loss as recorded in the Consolidated Condensed Balance Sheets (Unaudited) were as follows: ​ ​ ​ ​ ​ ​ ​ ​ ​ ​ June 30, ​ December 31, ​ 2020 2019 ​ ​ (Dollars in thousands) Foreign currency translation adjustments ​ $ (8,001) ​ $ (7,033) Pension liability, net of tax ​ (17,221) ​ (17,503) Total accumulated other comprehensive loss ​ $ (25,222) ​ $ (24,536) ​ The following presents a tabular disclosure about changes in accumulated other comprehensive loss during the six months ended June 30, 2020: ​ ​ ​ ​ ​ ​ ​ ​ ​ ​ ​ ​ ​ ​ ​ ​ ​ ​ Foreign Currency ​ ​ ​ ​ ​ ​ ​ ​ Translation ​ Defined Benefit ​ ​ ​ ​ ​ Adjustments ​ Pension Items ​ Total Beginning balance, December 31, 2019 ​ $ (7,033) ​ $ (17,503) ​ $ (24,536) Other comprehensive loss before reclassifications ​ (968) ​ — ​ (968) Amounts reclassified from accumulated other comprehensive loss ​ — ​ 282 ​ 282 Net current period other comprehensive income (loss) ​ (968) ​ 282 ​ (686) Ending balance, June 30, 2020 ​ $ (8,001) ​ $ (17,221) ​ $ (25,222) ​ The following presents a tabular disclosure about reclassification adjustments out of accumulated other comprehensive loss during the six months ended June 30, 2020: ​ ​ ​ ​ ​ ​ ​ ​ Amounts reclassified ​ ​ ​ from accumulated other ​ ​ ​ ​ comprehensive loss for the ​ Affected line item in the ​ ​ six months ended June 30, ​ statement where net income ​ 2020 is presented ​ ​ ​ ​ ​ ​ Amortization of defined benefit pension items ​ Prior service cost ​ $ (31) (1) Other expense, net Actuarial losses ​ 413 (1) Other expense, net Total before tax ​ 382 Tax benefit ​ (100) Net of tax ​ $ 282 (1) These amounts were included in net periodic pension cost. See Note 7 for additional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13. Equity The following table reconciles the Company’s equity for the six months ended June 30, 2020: ​ ​ ​ ​ ​ ​ ​ ​ ​ ​ ​ ​ ​ ​ ​ ​ ​ ​ ​ ​ ​ ​ ​ ​ ​ Accumulated ​ ​ ​ ​ ​ Capital in ​ ​ ​ ​ Other ​ ​ Common ​ Excess of ​ Reinvested ​ Comprehensive ​ Stock Par Value Earnings Loss ​ ​ (Dollars in thousands) Balance, December 31, 2019 ​ $ 9,873 ​ $ 65,832 ​ $ 158,825 ​ $ (24,536) Net earnings ​ — ​ — ​ 1,162 ​ — Foreign currency translation adjustments ​ — ​ — ​ — ​ (2,558) Pension liability adjustment, net of tax ​ — ​ — ​ — ​ 138 Cash dividends declared ​ — ​ — ​ (2,357) ​ — Share-based compensation expense ​ ​ — ​ ​ 351 ​ ​ — ​ ​ — Shares purchased and retired ​ ​ (60) ​ ​ — ​ ​ (1,244) ​ ​ — Balance, March 31,2020 ​ $ 9,813 ​ $ 66,183 ​ $ 156,386 ​ $ (26,956) Net earnings (loss) ​ ​ — ​ ​ — ​ ​ (8,883) ​ ​ — Foreign currency translation adjustments ​ ​ — ​ ​ — ​ ​ — ​ ​ 1,590 Pension liability adjustment, net of tax ​ ​ — ​ ​ — ​ ​ — ​ ​ 144 Cash dividends declared ​ ​ — ​ ​ — ​ ​ (2,355) ​ ​ — Share-based compensation expense ​ ​ — ​ ​ 350 ​ ​ — ​ ​ — Balance, June 30,2020 ​ $ 9,813 ​ $ 66,533 ​ $ 145,148 ​ $ (25,222) ​ The following table reconciles the Company’s equity for the six months ended June 30, 2019: ​ ​ ​ ​ ​ ​ ​ ​ ​ ​ ​ ​ ​ ​ ​ ​ ​ ​ ​ ​ ​ ​ ​ ​ ​ Accumulated ​ ​ ​ ​ ​ Capital in ​ ​ ​ ​ Other ​ ​ Common ​ Excess of ​ Reinvested ​ Comprehensive ​ Stock Par Value Earnings Loss ​ (Dollars in thousands) Balance, December 31, 2018 ​ $ 10,057 ​ $ 64,263 ​ $ 152,835 ​ $ (21,572) Net earnings ​ — ​ — ​ 3,968 ​ — Foreign currency translation adjustments ​ — ​ — ​ — ​ 130 Pension liability adjustment, net of tax ​ — ​ — ​ — ​ 108 Cash dividends declared ​ — ​ — ​ (2,299) ​ — Common stock issued under equity incentive plans, net of shares withheld for employee taxes and strike price ​ ​ 1 ​ ​ 6 ​ ​ — ​ ​ — Issuance of restricted stock ​ ​ 1 ​ ​ (1) ​ ​ — ​ ​ — Share-based compensation expense ​ — ​ ​ 366 ​ ​ — ​ ​ — Shares purchased and retired ​ ​ (64) ​ ​ — ​ ​ (1,764) ​ ​ — Balance, March 31, 2019 ​ $ 9,995 ​ $ 64,634 ​ $ 152,740 ​ $ (21,334) Net earnings ​ ​ — ​ ​ — ​ ​ 1,514 ​ ​ — Foreign currency translation adjustments ​ ​ — ​ ​ — ​ ​ — ​ ​ 100 Pension liability adjustment, net of tax ​ ​ — ​ ​ — ​ ​ — ​ ​ 123 Cash dividends declared ​ ​ — ​ ​ — ​ ​ (2,401) ​ ​ — Common stock issued under equity incentive plans, net of shares withheld for employee taxes and strike price ​ ​ 7 ​ ​ 142 ​ ​ — ​ ​ — Share-based compensation expense ​ ​ — ​ ​ 365 ​ ​ — ​ ​ — Balance, June 30, 2019 ​ $ 10,002 ​ $ 65,141 ​ $ 151,853 ​ $ (21,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0</t>
        </is>
      </c>
    </row>
    <row r="3">
      <c r="A3" s="3" t="inlineStr">
        <is>
          <t>Subsequent Event</t>
        </is>
      </c>
    </row>
    <row r="4">
      <c r="A4" s="4" t="inlineStr">
        <is>
          <t>Subsequent Event</t>
        </is>
      </c>
      <c r="B4" s="4" t="inlineStr">
        <is>
          <t>14. Subsequent Event On August 2, 2020, Tailored Brands, Inc. filed for bankruptcy protection under Chapter 11 of U.S. Bankruptcy Code. The Company has an outstanding receivable balance with Tailored Brands totaling approximately $1.2 million. While the ultimate resolution of the bankruptcy proceedings and collectability of the receivable are not known at this time, it is likely the Company will incur a loss with respect to all or a significant portion of the receiv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Policies)</t>
        </is>
      </c>
      <c r="B1" s="2" t="inlineStr">
        <is>
          <t>6 Months Ended</t>
        </is>
      </c>
    </row>
    <row r="2">
      <c r="B2" s="2" t="inlineStr">
        <is>
          <t>Jun. 30, 2020</t>
        </is>
      </c>
    </row>
    <row r="3">
      <c r="A3" s="3" t="inlineStr">
        <is>
          <t>Financial Statements</t>
        </is>
      </c>
    </row>
    <row r="4">
      <c r="A4" s="4" t="inlineStr">
        <is>
          <t>Use of Estimates</t>
        </is>
      </c>
      <c r="B4" s="4" t="inlineStr">
        <is>
          <t>Use of Estimates ​ The preparation of financial statements in conformity with accounting principles generally accepted in the United States of America requires management to make estimates and assumptions amounts of assets, liabilities, revenues and expenses and disclosure of contingent assets and liabilities at the date of the financial statements and during the reporting period. Actual results specifically related to inventory reserves, goodwill and trademarks could materially differ from those estimates that impact the reported amounts and disclosures in the consolidated financial statements and accompanying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n. 30, 2020</t>
        </is>
      </c>
      <c r="C1" s="2" t="inlineStr">
        <is>
          <t>Dec. 31, 2019</t>
        </is>
      </c>
    </row>
    <row r="2">
      <c r="A2" s="3" t="inlineStr">
        <is>
          <t>ASSETS:</t>
        </is>
      </c>
    </row>
    <row r="3">
      <c r="A3" s="4" t="inlineStr">
        <is>
          <t>Cash and cash equivalents</t>
        </is>
      </c>
      <c r="B3" s="6" t="n">
        <v>10174</v>
      </c>
      <c r="C3" s="6" t="n">
        <v>9799</v>
      </c>
    </row>
    <row r="4">
      <c r="A4" s="4" t="inlineStr">
        <is>
          <t>Marketable securities, at amortized cost</t>
        </is>
      </c>
      <c r="B4" s="5" t="n">
        <v>1212</v>
      </c>
      <c r="C4" s="5" t="n">
        <v>5904</v>
      </c>
    </row>
    <row r="5">
      <c r="A5" s="4" t="inlineStr">
        <is>
          <t>Accounts receivable, net</t>
        </is>
      </c>
      <c r="B5" s="5" t="n">
        <v>26670</v>
      </c>
      <c r="C5" s="5" t="n">
        <v>51532</v>
      </c>
    </row>
    <row r="6">
      <c r="A6" s="4" t="inlineStr">
        <is>
          <t>Income tax receivable</t>
        </is>
      </c>
      <c r="B6" s="5" t="n">
        <v>3977</v>
      </c>
      <c r="C6" s="5" t="n">
        <v>0</v>
      </c>
    </row>
    <row r="7">
      <c r="A7" s="4" t="inlineStr">
        <is>
          <t>Inventories</t>
        </is>
      </c>
      <c r="B7" s="5" t="n">
        <v>81445</v>
      </c>
      <c r="C7" s="5" t="n">
        <v>86713</v>
      </c>
    </row>
    <row r="8">
      <c r="A8" s="4" t="inlineStr">
        <is>
          <t>Prepaid expenses and other current assets</t>
        </is>
      </c>
      <c r="B8" s="5" t="n">
        <v>3546</v>
      </c>
      <c r="C8" s="5" t="n">
        <v>6047</v>
      </c>
    </row>
    <row r="9">
      <c r="A9" s="4" t="inlineStr">
        <is>
          <t>Total current assets</t>
        </is>
      </c>
      <c r="B9" s="5" t="n">
        <v>127024</v>
      </c>
      <c r="C9" s="5" t="n">
        <v>159995</v>
      </c>
    </row>
    <row r="10">
      <c r="A10" s="4" t="inlineStr">
        <is>
          <t>Marketable securities, at amortized cost</t>
        </is>
      </c>
      <c r="B10" s="5" t="n">
        <v>14491</v>
      </c>
      <c r="C10" s="5" t="n">
        <v>15814</v>
      </c>
    </row>
    <row r="11">
      <c r="A11" s="4" t="inlineStr">
        <is>
          <t>Deferred income tax benefits</t>
        </is>
      </c>
      <c r="B11" s="5" t="n">
        <v>2438</v>
      </c>
      <c r="C11" s="5" t="n">
        <v>2487</v>
      </c>
    </row>
    <row r="12">
      <c r="A12" s="4" t="inlineStr">
        <is>
          <t>Property, plant and equipment, net</t>
        </is>
      </c>
      <c r="B12" s="5" t="n">
        <v>33208</v>
      </c>
      <c r="C12" s="5" t="n">
        <v>32214</v>
      </c>
    </row>
    <row r="13">
      <c r="A13" s="4" t="inlineStr">
        <is>
          <t>Operating lease right-of-use assets</t>
        </is>
      </c>
      <c r="B13" s="5" t="n">
        <v>15666</v>
      </c>
      <c r="C13" s="5" t="n">
        <v>18753</v>
      </c>
    </row>
    <row r="14">
      <c r="A14" s="4" t="inlineStr">
        <is>
          <t>Goodwill</t>
        </is>
      </c>
      <c r="B14" s="5" t="n">
        <v>11112</v>
      </c>
      <c r="C14" s="5" t="n">
        <v>11112</v>
      </c>
    </row>
    <row r="15">
      <c r="A15" s="4" t="inlineStr">
        <is>
          <t>Trademarks</t>
        </is>
      </c>
      <c r="B15" s="5" t="n">
        <v>32868</v>
      </c>
      <c r="C15" s="5" t="n">
        <v>32868</v>
      </c>
    </row>
    <row r="16">
      <c r="A16" s="4" t="inlineStr">
        <is>
          <t>Other assets</t>
        </is>
      </c>
      <c r="B16" s="5" t="n">
        <v>23530</v>
      </c>
      <c r="C16" s="5" t="n">
        <v>23674</v>
      </c>
    </row>
    <row r="17">
      <c r="A17" s="4" t="inlineStr">
        <is>
          <t>Total assets</t>
        </is>
      </c>
      <c r="B17" s="5" t="n">
        <v>260337</v>
      </c>
      <c r="C17" s="5" t="n">
        <v>296917</v>
      </c>
    </row>
    <row r="18">
      <c r="A18" s="3" t="inlineStr">
        <is>
          <t>LIABILITIES AND EQUITY:</t>
        </is>
      </c>
    </row>
    <row r="19">
      <c r="A19" s="4" t="inlineStr">
        <is>
          <t>Short-term borrowings</t>
        </is>
      </c>
      <c r="B19" s="5" t="n">
        <v>0</v>
      </c>
      <c r="C19" s="5" t="n">
        <v>7049</v>
      </c>
    </row>
    <row r="20">
      <c r="A20" s="4" t="inlineStr">
        <is>
          <t>Accounts payable</t>
        </is>
      </c>
      <c r="B20" s="5" t="n">
        <v>5111</v>
      </c>
      <c r="C20" s="5" t="n">
        <v>12455</v>
      </c>
    </row>
    <row r="21">
      <c r="A21" s="4" t="inlineStr">
        <is>
          <t>Dividend payable</t>
        </is>
      </c>
      <c r="B21" s="5" t="n">
        <v>0</v>
      </c>
      <c r="C21" s="5" t="n">
        <v>2355</v>
      </c>
    </row>
    <row r="22">
      <c r="A22" s="4" t="inlineStr">
        <is>
          <t>Operating lease liabilities</t>
        </is>
      </c>
      <c r="B22" s="5" t="n">
        <v>6313</v>
      </c>
      <c r="C22" s="5" t="n">
        <v>6505</v>
      </c>
    </row>
    <row r="23">
      <c r="A23" s="4" t="inlineStr">
        <is>
          <t>Accrued liabilities</t>
        </is>
      </c>
      <c r="B23" s="5" t="n">
        <v>10320</v>
      </c>
      <c r="C23" s="5" t="n">
        <v>13422</v>
      </c>
    </row>
    <row r="24">
      <c r="A24" s="4" t="inlineStr">
        <is>
          <t>Accrued income tax payable</t>
        </is>
      </c>
      <c r="B24" s="5" t="n">
        <v>0</v>
      </c>
      <c r="C24" s="5" t="n">
        <v>90</v>
      </c>
    </row>
    <row r="25">
      <c r="A25" s="4" t="inlineStr">
        <is>
          <t>Total current liabilities</t>
        </is>
      </c>
      <c r="B25" s="5" t="n">
        <v>21744</v>
      </c>
      <c r="C25" s="5" t="n">
        <v>41876</v>
      </c>
    </row>
    <row r="26">
      <c r="A26" s="4" t="inlineStr">
        <is>
          <t>Deferred income tax liabilities</t>
        </is>
      </c>
      <c r="B26" s="5" t="n">
        <v>3416</v>
      </c>
      <c r="C26" s="5" t="n">
        <v>3085</v>
      </c>
    </row>
    <row r="27">
      <c r="A27" s="4" t="inlineStr">
        <is>
          <t>Long-term pension liability</t>
        </is>
      </c>
      <c r="B27" s="5" t="n">
        <v>27180</v>
      </c>
      <c r="C27" s="5" t="n">
        <v>27523</v>
      </c>
    </row>
    <row r="28">
      <c r="A28" s="4" t="inlineStr">
        <is>
          <t>Operating lease liabilities</t>
        </is>
      </c>
      <c r="B28" s="5" t="n">
        <v>11450</v>
      </c>
      <c r="C28" s="5" t="n">
        <v>14110</v>
      </c>
    </row>
    <row r="29">
      <c r="A29" s="4" t="inlineStr">
        <is>
          <t>Other long-term liabilities</t>
        </is>
      </c>
      <c r="B29" s="5" t="n">
        <v>275</v>
      </c>
      <c r="C29" s="5" t="n">
        <v>329</v>
      </c>
    </row>
    <row r="30">
      <c r="A30" s="4" t="inlineStr">
        <is>
          <t>Total liabilities</t>
        </is>
      </c>
      <c r="B30" s="5" t="n">
        <v>64065</v>
      </c>
      <c r="C30" s="5" t="n">
        <v>86923</v>
      </c>
    </row>
    <row r="31">
      <c r="A31" s="4" t="inlineStr">
        <is>
          <t>Common stock</t>
        </is>
      </c>
      <c r="B31" s="5" t="n">
        <v>9813</v>
      </c>
      <c r="C31" s="5" t="n">
        <v>9873</v>
      </c>
    </row>
    <row r="32">
      <c r="A32" s="4" t="inlineStr">
        <is>
          <t>Capital in excess of par value</t>
        </is>
      </c>
      <c r="B32" s="5" t="n">
        <v>66533</v>
      </c>
      <c r="C32" s="5" t="n">
        <v>65832</v>
      </c>
    </row>
    <row r="33">
      <c r="A33" s="4" t="inlineStr">
        <is>
          <t>Reinvested earnings</t>
        </is>
      </c>
      <c r="B33" s="5" t="n">
        <v>145148</v>
      </c>
      <c r="C33" s="5" t="n">
        <v>158825</v>
      </c>
    </row>
    <row r="34">
      <c r="A34" s="4" t="inlineStr">
        <is>
          <t>Accumulated other comprehensive loss</t>
        </is>
      </c>
      <c r="B34" s="5" t="n">
        <v>-25222</v>
      </c>
      <c r="C34" s="5" t="n">
        <v>-24536</v>
      </c>
    </row>
    <row r="35">
      <c r="A35" s="4" t="inlineStr">
        <is>
          <t>Total equity</t>
        </is>
      </c>
      <c r="B35" s="5" t="n">
        <v>196272</v>
      </c>
      <c r="C35" s="5" t="n">
        <v>209994</v>
      </c>
    </row>
    <row r="36">
      <c r="A36" s="4" t="inlineStr">
        <is>
          <t>Total liabilities and equity</t>
        </is>
      </c>
      <c r="B36" s="6" t="n">
        <v>260337</v>
      </c>
      <c r="C36" s="6" t="n">
        <v>296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Basic and Diluted Earnings Per Share</t>
        </is>
      </c>
      <c r="B4" s="4" t="inlineStr">
        <is>
          <t>The following table sets forth the computation of basic and diluted earnings per share: ​ ​ ​ ​ ​ ​ ​ ​ ​ ​ ​ ​ ​ ​ ​ ​ Three Months Ended June 30, ​ Six Months Ended June 30, ​ 2020 2019 2020 2019 ​ ​ (In thousands, except per share amounts) Numerator: ​ ​ ​ ​ ​ Net earnings (loss) ​ $ (8,883) ​ $ 1,514 ​ $ (7,721) ​ $ 5,482 ​ ​ ​ ​ ​ Denominator: ​ ​ ​ ​ Basic weighted average shares outstanding ​ 9,745 ​ 9,938 ​ 9,763 ​ 9,943 Effect of dilutive securities: ​ ​ ​ ​ Employee share-based awards ​ — ​ 95 ​ — ​ 87 Diluted weighted average shares outstanding ​ 9,745 ​ 10,033 ​ 9,763 ​ 10,030 ​ ​ ​ ​ ​ Basic earnings (loss) per share ​ $ (0.91) ​ $ 0.15 ​ $ (0.79) ​ $ 0.55 ​ ​ ​ ​ ​ ​ ​ ​ Diluted earnings (loss) per share ​ $ (0.91) ​ $ 0.15 ​ $ (0.79) ​ $ 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Schedule of Marketable securities</t>
        </is>
      </c>
      <c r="B4" s="4" t="inlineStr">
        <is>
          <t>Below is a summary of the amortized cost and estimated market values of the Company’s marketable securities as of June 30, 2020, and December 31, 2019. ​ ​ ​ ​ ​ ​ ​ ​ ​ ​ ​ ​ ​ ​ ​ ​ June 30, 2020 ​ December 31, 2019 ​ ​ Amortized ​ Market Amortized ​ Market ​ Cost Value Cost Value ​ ​ (Dollars in thousands) Municipal bonds: ​ ​ ​ ​ Current ​ $ 1,212 ​ $ 1,225 ​ $ 5,904 ​ $ 5,915 Due from one through five years ​ 7,291 ​ 7,655 ​ 8,336 ​ 8,621 Due from six through ten years ​ 4,672 ​ 5,183 ​ 4,255 ​ 4,618 Due from eleven through twenty years ​ 2,528 ​ 2,739 ​ 3,223 ​ 3,430 Total ​ $ 15,703 ​ $ 16,802 ​ $ 21,718 ​ $ 22,584</t>
        </is>
      </c>
    </row>
    <row r="5">
      <c r="A5" s="4" t="inlineStr">
        <is>
          <t>Schedule of Unrealized gains and losses</t>
        </is>
      </c>
      <c r="B5" s="4" t="inlineStr">
        <is>
          <t>The unrealized gains and losses on marketable securities at June 30, 2020, and at December 31, 2019, were as follows: ​ ​ ​ ​ ​ ​ ​ ​ ​ ​ ​ ​ ​ ​ ​ ​ June 30, 2020 ​ December 31, 2019 ​ ​ Unrealized ​ Unrealized ​ Unrealized ​ Unrealized ​ Gains Losses Gains Losses ​ ​ (Dollars in thousands) Municipal bonds ​ $ 1,099 ​ $ — ​ $ 866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Company's amortizable intangible assets</t>
        </is>
      </c>
      <c r="B4" s="4" t="inlineStr">
        <is>
          <t>The Company's amortizable intangible assets, which were included within other assets in the Consolidated Condensed Balance Sheets (unaudited), consisted of the following: ​ ​ ​ ​ ​ ​ ​ ​ ​ ​ ​ ​ ​ ​ ​ ​ ​ ​ ​ ​ ​ ​ ​ ​ ​ ​ June 30, 2020 ​ December 31, 2019 ​ ​ Weighted ​ Gross ​ ​ ​ ​ ​ ​ Gross ​ ​ ​ ​ ​ ​ ​ ​ Average ​ Carrying ​ Accumulated ​ ​ ​ ​ Carrying ​ ​ Accumulated ​ ​ ​ ​ Life (Years) Amount Amortization Net Amount ​ Amortization Net ​ ​ ​ ​ (Dollars in thousands) ​ (Dollars in thousands) Amortizable intangible assets ​ ​ ​ ​ ​ ​ Customer relationships 15 ​ $ 3,500 $ (2,178) ​ $ 1,322 ​ $ 3,500 ​ $ (2,061) ​ $ 1,439 Total amortizable intangible assets ​ $ 3,500 $ (2,178) ​ $ 1,322 ​ $ 3,500 ​ $ (2,061) ​ $ 1,4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Segment Reporting Information</t>
        </is>
      </c>
      <c r="B4" s="4" t="inlineStr">
        <is>
          <t>​ ​ ​ ​ ​ ​ ​ ​ ​ ​ ​ ​ ​ ​ Three Months Ended ​ ​ ​ ​ ​ ​ ​ ​ ​ ​ ​ ​ June 30, Wholesale Retail Other Total ​ ​ (Dollars in thousands) 2020 ​ ​ ​ ​ ​ Product sales ​ $ 9,177 ​ $ 3,640 ​ $ 3,688 ​ $ 16,505 Licensing revenues ​ 141 ​ — ​ — ​ 141 Net sales ​ $ 9,318 ​ $ 3,640 ​ $ 3,688 ​ $ 16,646 Earnings (loss) from operations ​ $ (10,176) ​ $ (856) ​ $ (1,981) ​ $ (13,013) ​ ​ ​ ​ ​ 2019 ​ ​ ​ ​ Product sales ​ $ 45,416 ​ $ 5,395 ​ $ 9,029 ​ $ 59,840 Licensing revenues ​ 636 ​ — ​ — ​ 636 Net sales ​ $ 46,052 ​ $ 5,395 ​ $ 9,029 ​ $ 60,476 Earnings (loss) from operations ​ $ 2,212 ​ $ 401 ​ $ (749) ​ $ 1,864 ​ ​ ​ ​ ​ ​ ​ ​ ​ ​ ​ ​ ​ ​ Six Months Ended ​ ​ ​ ​ ​ ​ ​ ​ ​ ​ ​ ​ June 30, Wholesale Retail Other Total ​ ​ (Dollars in thousands) 2020 ​ ​ ​ ​ Product sales ​ $ 61,405 ​ $ 8,401 ​ $ 9,822 ​ $ 79,628 Licensing revenues ​ 602 ​ — ​ — ​ 602 Net sales ​ $ 62,007 ​ $ 8,401 ​ $ 9,822 ​ $ 80,230 Earnings (loss) from operations ​ $ (7,416) ​ $ (945) ​ $ (3,311) ​ $ (11,672) ​ ​ ​ ​ ​ ​ 2019 ​ ​ ​ ​ Product sales ​ $ 104,190 ​ $ 10,966 ​ $ 18,105 ​ $ 133,261 Licensing revenues ​ 1,343 ​ — ​ — ​ 1,343 Net sales ​ $ 105,533 ​ $ 10,966 ​ $ 18,105 ​ $ 134,604 Earnings (loss) from operations ​ $ 7,418 ​ $ 884 ​ $ (1,292) ​ $ 7,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Plans (Tables)</t>
        </is>
      </c>
      <c r="B1" s="2" t="inlineStr">
        <is>
          <t>6 Months Ended</t>
        </is>
      </c>
    </row>
    <row r="2">
      <c r="B2" s="2" t="inlineStr">
        <is>
          <t>Jun. 30, 2020</t>
        </is>
      </c>
    </row>
    <row r="3">
      <c r="A3" s="3" t="inlineStr">
        <is>
          <t>Employee Retirement Plans</t>
        </is>
      </c>
    </row>
    <row r="4">
      <c r="A4" s="4" t="inlineStr">
        <is>
          <t>Schedule of Company's net periodic pension cost</t>
        </is>
      </c>
      <c r="B4" s="4" t="inlineStr">
        <is>
          <t>The components of the Company’s net periodic pension cost were as follows: ​ ​ ​ ​ ​ ​ ​ ​ ​ ​ ​ ​ ​ ​ ​ ​ Three Months Ended June 30, ​ Six Months Ended June 30, ​ 2020 2019 2020 2019 ​ ​ (Dollars in thousands) Service cost ​ $ 115 ​ $ 128 ​ $ 230 ​ $ 231 Interest cost ​ 506 ​ 624 ​ 1,006 ​ 1,230 Expected return on plan assets ​ (698) ​ (625) ​ (1,388) ​ (1,251) Net amortization and deferral ​ 196 ​ 167 ​ 382 ​ 313 Net periodic pension cost ​ $ 119 ​ $ 294 ​ $ 230 ​ $ 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operating lease costs</t>
        </is>
      </c>
      <c r="B4" s="4" t="inlineStr">
        <is>
          <t>The components of the Company’s operating lease costs were as follows (dollars in thousands): ​ ​ ​ ​ ​ ​ ​ ​ ​ ​ ​ ​ ​ ​ ​ ​ Three Months Ended June 30, ​ Six Months Ended June 30, ​ 2020 ​ 2019 2020 ​ 2019 Operating lease costs ​ $ 1,693 ​ $ 2,198 ​ $ 3,575 ​ $ 4,392 Variable lease costs (1) ​ 2 ​ 34 ​ 12 ​ 43 Total lease costs ​ $ 1,695 ​ $ 2,232 ​ $ 3,587 ​ $ 4,435 (1)</t>
        </is>
      </c>
    </row>
    <row r="5">
      <c r="A5" s="4" t="inlineStr">
        <is>
          <t>Schedule of maturities of operating lease liabilities</t>
        </is>
      </c>
      <c r="B5" s="4" t="inlineStr">
        <is>
          <t>The following is a schedule of maturities of operating lease liabilities as of June 30, 2020 (dollars in thousands): ​ ​ ​ ​ ​ ​ Operating Leases 2020, excluding the six months ended June 30, 2020 ​ $ 3,708 2021 ​ 5,810 2022 ​ 3,407 2023 ​ 2,309 2024 ​ 1,519 Thereafter ​ 2,753 Total lease payments ​ 19,506 Less imputed interest ​ (1,743) Present value of lease liabilities ​ ​ 17,763 ​ The operating lease liabilities are classified in the consolidated condensed balance sheet (unaudited) as follows (dollars in thousands): ​ ​ ​ ​ ​ ​ ​ ​ ​ June 30, 2020 ​ December 31, 2019 Operating lease liabilities – current ​ $ 6,313 ​ $ 6,505 Operating lease liabilities - non-current ​ 11,450 ​ ​ 14,110 Total ​ $ 17,763 ​ $ 20,615 ​</t>
        </is>
      </c>
    </row>
    <row r="6">
      <c r="A6" s="4" t="inlineStr">
        <is>
          <t>Schedule of supplemental cash flow information</t>
        </is>
      </c>
      <c r="B6" s="4" t="inlineStr">
        <is>
          <t>Supplemental cash flow information related to the Company’s operating leases is as follows (dollars in thousands): ​ ​ ​ ​ ​ ​ ​ ​ ​ ​ ​ ​ ​ ​ ​ Three Months Ended June 30, Six Months Ended June 30, ​ ​ 2020 ​ 2019 ​ 2020 ​ 2019 Cash paid for amounts included in the measurement of lease liabilities ​ $ 1,262 ​ $ 2,273 ​ $ 3,240 ​ $ 4,525 Right-of-use assets obtained in exchange for new lease liabilities (noncash) ​ $ — ​ $ 973 ​ $ 144 ​ $ 27,0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lans (Tables)</t>
        </is>
      </c>
      <c r="B1" s="2" t="inlineStr">
        <is>
          <t>6 Months Ended</t>
        </is>
      </c>
    </row>
    <row r="2">
      <c r="B2" s="2" t="inlineStr">
        <is>
          <t>Jun. 30, 2020</t>
        </is>
      </c>
    </row>
    <row r="3">
      <c r="A3" s="3" t="inlineStr">
        <is>
          <t>Share-Based Compensation Plans</t>
        </is>
      </c>
    </row>
    <row r="4">
      <c r="A4" s="4" t="inlineStr">
        <is>
          <t>Schedule of Company's stock option activity</t>
        </is>
      </c>
      <c r="B4" s="4" t="inlineStr">
        <is>
          <t>The following table summarizes the Company’s stock option activity for the six-month period ended June 30, 2020: ​ ​ ​ ​ ​ ​ ​ ​ ​ ​ ​ ​ ​ ​ ​ ​ ​ ​ Weighted ​ ​ ​ ​ ​ ​ ​ Weighted ​ Average ​ ​ ​ ​ ​ ​ ​ Average ​ Remaining ​ Aggregate ​ ​ ​ ​ Exercise ​ Contractual ​ Intrinsic ​ Shares Price Term (Years) Value* Outstanding at December 31, 2019 1,176,770 ​ $ 27.14 ​ Granted — ​ $ — ​ Exercised — ​ $ — ​ Forfeited or expired (9,135) ​ $ 28.03 ​ Outstanding at June 30, 2020 1,167,635 ​ $ 27.13 4.2 ​ $ — Exercisable at June 30, 2020 700,655 ​ $ 26.70 1.9 ​ $ — * The aggregate intrinsic value of outstanding and exercisable stock options is defined as the difference between the market value of the Company's stock on June 30, 2020, the last trading day of the quarter, of $21.59 and the exercise price multiplied by the number of in-the-money outstanding and exercisable stockoptions. The respective exercise prices of all of the Company's outstanding stock options were higher than the closing price of the Company's common stock as of June 30, 2020; therefore, the aggregate intrinsic value of the Company's stock options is zero.</t>
        </is>
      </c>
    </row>
    <row r="5">
      <c r="A5" s="4" t="inlineStr">
        <is>
          <t>Schedule of Company's stock option exercise activity</t>
        </is>
      </c>
      <c r="B5" s="4" t="inlineStr">
        <is>
          <t>The following table summarizes the Company’s stock option exercise activity for the three and six months ended June 30, 2020 and 2019: ​ ​ ​ ​ ​ ​ ​ ​ ​ ​ ​ ​ ​ ​ ​ ​ Three Months Ended June 30, ​ Six Months Ended June 30, ​ 2020 2019 2020 2019 ​ ​ (Dollars in thousands) Total intrinsic value of stock options exercised ​ $ — ​ $ 77 ​ $ — ​ $ 88 Net proceeds from stock option exercises ​ $ — ​ $ 154 ​ $ — ​ $ 161 Income tax benefit from the exercise of stock options ​ $ — ​ $ 20 ​ $ — ​ $ 23</t>
        </is>
      </c>
    </row>
    <row r="6">
      <c r="A6" s="4" t="inlineStr">
        <is>
          <t>Schedule of Company's restricted stock award</t>
        </is>
      </c>
      <c r="B6" s="4" t="inlineStr">
        <is>
          <t xml:space="preserve">The following table summarizes the Company’s restricted stock award activity for the six-month period ended June 30, 2020: ​ ​ ​ ​ ​ ​ ​ ​ ​ ​ ​ ​ ​ ​ ​ ​ ​ ​ ​ Weighted ​ ​ ​ ​ ​ ​ ​ Weighted ​ Average ​ ​ ​ ​ ​ Shares of ​ Average ​ Remaining ​ Aggregate ​ ​ Restricted ​ Grant Date ​ Contractual ​ Intrinsic ​ Stock Fair Value Term (Years) Value* Non-vested at December 31, 2019 68,735 ​ $ 28.04 ​ Issued — ​ ​ — ​ Vested — ​ — ​ Forfeited — ​ — ​ Non-vested at June 30, 2020 68,735 ​ $ 28.04 2.2 ​ $ 1,484,000 * The aggregate intrinsic value of non-vested restricted stock was calculated using the market value of the Company's stock on June 30, 2020, the last trading day of the quarter, of $21.59 multiplied by the number of non-vested restricted shares outstand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0</t>
        </is>
      </c>
    </row>
    <row r="3">
      <c r="A3" s="3" t="inlineStr">
        <is>
          <t>Comprehensive Income (Loss)</t>
        </is>
      </c>
    </row>
    <row r="4">
      <c r="A4" s="4" t="inlineStr">
        <is>
          <t>Schedule of comprehensive income (loss)</t>
        </is>
      </c>
      <c r="B4" s="4" t="inlineStr">
        <is>
          <t>Comprehensive income (loss) for the three and six months ended June 30, 2020 and 2019, was as follows: ​ ​ ​ ​ ​ ​ ​ ​ ​ ​ ​ ​ ​ ​ ​ ​ Three Months Ended June 30, ​ Six Months Ended June 30, ​ 2020 2019 2020 2019 ​ ​ (Dollars in thousands) Net earnings (loss) ​ $ (8,883) ​ $ 1,514 ​ $ (7,721) ​ $ 5,482 Foreign currency translation adjustments ​ 1,590 ​ 100 ​ (968) ​ 230 Pension liability, net of tax of $52, $44, $100, and $82, respectively ​ 144 ​ 123 ​ 282 ​ 231 Total comprehensive income (loss) ​ $ (7,149) ​ $ 1,737 ​ $ (8,407) ​ $ 5,943 ​</t>
        </is>
      </c>
    </row>
    <row r="5">
      <c r="A5" s="4" t="inlineStr">
        <is>
          <t>Schedule of accumulated other comprehensive loss</t>
        </is>
      </c>
      <c r="B5" s="4" t="inlineStr">
        <is>
          <t>The components of accumulated other comprehensive loss as recorded in the Consolidated Condensed Balance Sheets (Unaudited) were as follows: ​ ​ ​ ​ ​ ​ ​ ​ ​ ​ June 30, ​ December 31, ​ 2020 2019 ​ ​ (Dollars in thousands) Foreign currency translation adjustments ​ $ (8,001) ​ $ (7,033) Pension liability, net of tax ​ (17,221) ​ (17,503) Total accumulated other comprehensive loss ​ $ (25,222) ​ $ (24,536)</t>
        </is>
      </c>
    </row>
    <row r="6">
      <c r="A6" s="4" t="inlineStr">
        <is>
          <t>Schedule of changes in accumulated other comprehensive loss</t>
        </is>
      </c>
      <c r="B6" s="4" t="inlineStr">
        <is>
          <t>The following presents a tabular disclosure about changes in accumulated other comprehensive loss during the six months ended June 30, 2020: ​ ​ ​ ​ ​ ​ ​ ​ ​ ​ ​ ​ ​ ​ ​ ​ ​ ​ Foreign Currency ​ ​ ​ ​ ​ ​ ​ ​ Translation ​ Defined Benefit ​ ​ ​ ​ ​ Adjustments ​ Pension Items ​ Total Beginning balance, December 31, 2019 ​ $ (7,033) ​ $ (17,503) ​ $ (24,536) Other comprehensive loss before reclassifications ​ (968) ​ — ​ (968) Amounts reclassified from accumulated other comprehensive loss ​ — ​ 282 ​ 282 Net current period other comprehensive income (loss) ​ (968) ​ 282 ​ (686) Ending balance, June 30, 2020 ​ $ (8,001) ​ $ (17,221) ​ $ (25,222)</t>
        </is>
      </c>
    </row>
    <row r="7">
      <c r="A7" s="4" t="inlineStr">
        <is>
          <t>Schedule of reclassification adjustments out of accumulated other comprehensive loss</t>
        </is>
      </c>
      <c r="B7" s="4" t="inlineStr">
        <is>
          <t>The following presents a tabular disclosure about reclassification adjustments out of accumulated other comprehensive loss during the six months ended June 30, 2020: ​ ​ ​ ​ ​ ​ ​ ​ Amounts reclassified ​ ​ ​ from accumulated other ​ ​ ​ ​ comprehensive loss for the ​ Affected line item in the ​ ​ six months ended June 30, ​ statement where net income ​ 2020 is presented ​ ​ ​ ​ ​ ​ Amortization of defined benefit pension items ​ Prior service cost ​ $ (31) (1) Other expense, net Actuarial losses ​ 413 (1) Other expense, net Total before tax ​ 382 Tax benefit ​ (100) Net of tax ​ $ 282 (1) These amounts were included in net periodic pension cost. See Note 7 for additional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0</t>
        </is>
      </c>
    </row>
    <row r="3">
      <c r="A3" s="3" t="inlineStr">
        <is>
          <t>Equity</t>
        </is>
      </c>
    </row>
    <row r="4">
      <c r="A4" s="4" t="inlineStr">
        <is>
          <t>Schedule of reconciliation of company's equity</t>
        </is>
      </c>
      <c r="B4" s="4" t="inlineStr">
        <is>
          <t>The following table reconciles the Company’s equity for the six months ended June 30, 2020: ​ ​ ​ ​ ​ ​ ​ ​ ​ ​ ​ ​ ​ ​ ​ ​ ​ ​ ​ ​ ​ ​ ​ ​ ​ Accumulated ​ ​ ​ ​ ​ Capital in ​ ​ ​ ​ Other ​ ​ Common ​ Excess of ​ Reinvested ​ Comprehensive ​ Stock Par Value Earnings Loss ​ ​ (Dollars in thousands) Balance, December 31, 2019 ​ $ 9,873 ​ $ 65,832 ​ $ 158,825 ​ $ (24,536) Net earnings ​ — ​ — ​ 1,162 ​ — Foreign currency translation adjustments ​ — ​ — ​ — ​ (2,558) Pension liability adjustment, net of tax ​ — ​ — ​ — ​ 138 Cash dividends declared ​ — ​ — ​ (2,357) ​ — Share-based compensation expense ​ ​ — ​ ​ 351 ​ ​ — ​ ​ — Shares purchased and retired ​ ​ (60) ​ ​ — ​ ​ (1,244) ​ ​ — Balance, March 31,2020 ​ $ 9,813 ​ $ 66,183 ​ $ 156,386 ​ $ (26,956) Net earnings (loss) ​ ​ — ​ ​ — ​ ​ (8,883) ​ ​ — Foreign currency translation adjustments ​ ​ — ​ ​ — ​ ​ — ​ ​ 1,590 Pension liability adjustment, net of tax ​ ​ — ​ ​ — ​ ​ — ​ ​ 144 Cash dividends declared ​ ​ — ​ ​ — ​ ​ (2,355) ​ ​ — Share-based compensation expense ​ ​ — ​ ​ 350 ​ ​ — ​ ​ — Balance, June 30,2020 ​ $ 9,813 ​ $ 66,533 ​ $ 145,148 ​ $ (25,222) ​ The following table reconciles the Company’s equity for the six months ended June 30, 2019: ​ ​ ​ ​ ​ ​ ​ ​ ​ ​ ​ ​ ​ ​ ​ ​ ​ ​ ​ ​ ​ ​ ​ ​ ​ Accumulated ​ ​ ​ ​ ​ Capital in ​ ​ ​ ​ Other ​ ​ Common ​ Excess of ​ Reinvested ​ Comprehensive ​ Stock Par Value Earnings Loss ​ (Dollars in thousands) Balance, December 31, 2018 ​ $ 10,057 ​ $ 64,263 ​ $ 152,835 ​ $ (21,572) Net earnings ​ — ​ — ​ 3,968 ​ — Foreign currency translation adjustments ​ — ​ — ​ — ​ 130 Pension liability adjustment, net of tax ​ — ​ — ​ — ​ 108 Cash dividends declared ​ — ​ — ​ (2,299) ​ — Common stock issued under equity incentive plans, net of shares withheld for employee taxes and strike price ​ ​ 1 ​ ​ 6 ​ ​ — ​ ​ — Issuance of restricted stock ​ ​ 1 ​ ​ (1) ​ ​ — ​ ​ — Share-based compensation expense ​ — ​ ​ 366 ​ ​ — ​ ​ — Shares purchased and retired ​ ​ (64) ​ ​ — ​ ​ (1,764) ​ ​ — Balance, March 31, 2019 ​ $ 9,995 ​ $ 64,634 ​ $ 152,740 ​ $ (21,334) Net earnings ​ ​ — ​ ​ — ​ ​ 1,514 ​ ​ — Foreign currency translation adjustments ​ ​ — ​ ​ — ​ ​ — ​ ​ 100 Pension liability adjustment, net of tax ​ ​ — ​ ​ — ​ ​ — ​ ​ 123 Cash dividends declared ​ ​ — ​ ​ — ​ ​ (2,401) ​ ​ — Common stock issued under equity incentive plans, net of shares withheld for employee taxes and strike price ​ ​ 7 ​ ​ 142 ​ ​ — ​ ​ — Share-based compensation expense ​ ​ — ​ ​ 365 ​ ​ — ​ ​ — Balance, June 30, 2019 ​ $ 10,002 ​ $ 65,141 ​ $ 151,853 ​ $ (21,1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ounts Receivable (Details) - USD ($) $ in Millions</t>
        </is>
      </c>
      <c r="B1" s="2" t="inlineStr">
        <is>
          <t>Jun. 30, 2020</t>
        </is>
      </c>
      <c r="C1" s="2" t="inlineStr">
        <is>
          <t>May 31, 2020</t>
        </is>
      </c>
    </row>
    <row r="2">
      <c r="A2" s="3" t="inlineStr">
        <is>
          <t>Accounts Receivable</t>
        </is>
      </c>
    </row>
    <row r="3">
      <c r="A3" s="4" t="inlineStr">
        <is>
          <t>Wrote-off of receivable</t>
        </is>
      </c>
      <c r="B3" s="9" t="n">
        <v>3.3</v>
      </c>
      <c r="C3" s="9" t="n">
        <v>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CONDENSED STATEMENTS OF EARNINGS AND COMPREHENSIVE INCOME</t>
        </is>
      </c>
    </row>
    <row r="4">
      <c r="A4" s="4" t="inlineStr">
        <is>
          <t>Net sales</t>
        </is>
      </c>
      <c r="B4" s="6" t="n">
        <v>16646</v>
      </c>
      <c r="C4" s="6" t="n">
        <v>60476</v>
      </c>
      <c r="D4" s="6" t="n">
        <v>80230</v>
      </c>
      <c r="E4" s="6" t="n">
        <v>134604</v>
      </c>
    </row>
    <row r="5">
      <c r="A5" s="4" t="inlineStr">
        <is>
          <t>Cost of sales</t>
        </is>
      </c>
      <c r="B5" s="5" t="n">
        <v>9155</v>
      </c>
      <c r="C5" s="5" t="n">
        <v>36073</v>
      </c>
      <c r="D5" s="5" t="n">
        <v>49562</v>
      </c>
      <c r="E5" s="5" t="n">
        <v>81437</v>
      </c>
    </row>
    <row r="6">
      <c r="A6" s="4" t="inlineStr">
        <is>
          <t>Gross earnings</t>
        </is>
      </c>
      <c r="B6" s="5" t="n">
        <v>7491</v>
      </c>
      <c r="C6" s="5" t="n">
        <v>24403</v>
      </c>
      <c r="D6" s="5" t="n">
        <v>30668</v>
      </c>
      <c r="E6" s="5" t="n">
        <v>53167</v>
      </c>
    </row>
    <row r="7">
      <c r="A7" s="4" t="inlineStr">
        <is>
          <t>Selling and administrative expenses</t>
        </is>
      </c>
      <c r="B7" s="5" t="n">
        <v>20504</v>
      </c>
      <c r="C7" s="5" t="n">
        <v>22539</v>
      </c>
      <c r="D7" s="5" t="n">
        <v>42340</v>
      </c>
      <c r="E7" s="5" t="n">
        <v>46157</v>
      </c>
    </row>
    <row r="8">
      <c r="A8" s="4" t="inlineStr">
        <is>
          <t>Earnings (loss) from operations</t>
        </is>
      </c>
      <c r="B8" s="5" t="n">
        <v>-13013</v>
      </c>
      <c r="C8" s="5" t="n">
        <v>1864</v>
      </c>
      <c r="D8" s="5" t="n">
        <v>-11672</v>
      </c>
      <c r="E8" s="5" t="n">
        <v>7010</v>
      </c>
    </row>
    <row r="9">
      <c r="A9" s="4" t="inlineStr">
        <is>
          <t>Interest income</t>
        </is>
      </c>
      <c r="B9" s="5" t="n">
        <v>138</v>
      </c>
      <c r="C9" s="5" t="n">
        <v>230</v>
      </c>
      <c r="D9" s="5" t="n">
        <v>287</v>
      </c>
      <c r="E9" s="5" t="n">
        <v>453</v>
      </c>
    </row>
    <row r="10">
      <c r="A10" s="4" t="inlineStr">
        <is>
          <t>Interest expense</t>
        </is>
      </c>
      <c r="B10" s="5" t="n">
        <v>-2</v>
      </c>
      <c r="C10" s="5" t="n">
        <v>-34</v>
      </c>
      <c r="D10" s="5" t="n">
        <v>-53</v>
      </c>
      <c r="E10" s="5" t="n">
        <v>-66</v>
      </c>
    </row>
    <row r="11">
      <c r="A11" s="4" t="inlineStr">
        <is>
          <t>Other (expense) income, net</t>
        </is>
      </c>
      <c r="B11" s="5" t="n">
        <v>-252</v>
      </c>
      <c r="C11" s="5" t="n">
        <v>-128</v>
      </c>
      <c r="D11" s="5" t="n">
        <v>155</v>
      </c>
      <c r="E11" s="5" t="n">
        <v>-253</v>
      </c>
    </row>
    <row r="12">
      <c r="A12" s="4" t="inlineStr">
        <is>
          <t>Earnings (loss) before provision for income taxes</t>
        </is>
      </c>
      <c r="B12" s="5" t="n">
        <v>-13129</v>
      </c>
      <c r="C12" s="5" t="n">
        <v>1932</v>
      </c>
      <c r="D12" s="5" t="n">
        <v>-11283</v>
      </c>
      <c r="E12" s="5" t="n">
        <v>7144</v>
      </c>
    </row>
    <row r="13">
      <c r="A13" s="4" t="inlineStr">
        <is>
          <t>Provision(benefit) for income taxes</t>
        </is>
      </c>
      <c r="B13" s="5" t="n">
        <v>-4246</v>
      </c>
      <c r="C13" s="5" t="n">
        <v>418</v>
      </c>
      <c r="D13" s="5" t="n">
        <v>-3562</v>
      </c>
      <c r="E13" s="5" t="n">
        <v>1662</v>
      </c>
    </row>
    <row r="14">
      <c r="A14" s="4" t="inlineStr">
        <is>
          <t>Net earnings (loss)</t>
        </is>
      </c>
      <c r="B14" s="6" t="n">
        <v>-8883</v>
      </c>
      <c r="C14" s="6" t="n">
        <v>1514</v>
      </c>
      <c r="D14" s="6" t="n">
        <v>-7721</v>
      </c>
      <c r="E14" s="6" t="n">
        <v>5482</v>
      </c>
    </row>
    <row r="15">
      <c r="A15" s="4" t="inlineStr">
        <is>
          <t>Basic weighted average shares outstanding (in shares)</t>
        </is>
      </c>
      <c r="B15" s="5" t="n">
        <v>9745</v>
      </c>
      <c r="C15" s="5" t="n">
        <v>9938</v>
      </c>
      <c r="D15" s="5" t="n">
        <v>9763</v>
      </c>
      <c r="E15" s="5" t="n">
        <v>9943</v>
      </c>
    </row>
    <row r="16">
      <c r="A16" s="4" t="inlineStr">
        <is>
          <t>Diluted weighted average shares outstanding (in shares)</t>
        </is>
      </c>
      <c r="B16" s="5" t="n">
        <v>9745</v>
      </c>
      <c r="C16" s="5" t="n">
        <v>10033</v>
      </c>
      <c r="D16" s="5" t="n">
        <v>9763</v>
      </c>
      <c r="E16" s="5" t="n">
        <v>10030</v>
      </c>
    </row>
    <row r="17">
      <c r="A17" s="4" t="inlineStr">
        <is>
          <t>Basic earnings (loss) per share (in dollars per share)</t>
        </is>
      </c>
      <c r="B17" s="7" t="n">
        <v>-0.91</v>
      </c>
      <c r="C17" s="7" t="n">
        <v>0.15</v>
      </c>
      <c r="D17" s="7" t="n">
        <v>-0.79</v>
      </c>
      <c r="E17" s="7" t="n">
        <v>0.55</v>
      </c>
    </row>
    <row r="18">
      <c r="A18" s="4" t="inlineStr">
        <is>
          <t>Diluted earnings (loss) per share (in dollars per share)</t>
        </is>
      </c>
      <c r="B18" s="8" t="n">
        <v>-0.91</v>
      </c>
      <c r="C18" s="8" t="n">
        <v>0.15</v>
      </c>
      <c r="D18" s="8" t="n">
        <v>-0.79</v>
      </c>
      <c r="E18" s="8" t="n">
        <v>0.55</v>
      </c>
    </row>
    <row r="19">
      <c r="A19" s="4" t="inlineStr">
        <is>
          <t>Cash dividends declared (per share)</t>
        </is>
      </c>
      <c r="B19" s="7" t="n">
        <v>0.24</v>
      </c>
      <c r="C19" s="7" t="n">
        <v>0.24</v>
      </c>
      <c r="D19" s="7" t="n">
        <v>0.48</v>
      </c>
      <c r="E19" s="7" t="n">
        <v>0.47</v>
      </c>
    </row>
    <row r="20">
      <c r="A20" s="4" t="inlineStr">
        <is>
          <t>Comprehensive income (loss)</t>
        </is>
      </c>
      <c r="B20" s="6" t="n">
        <v>-7149</v>
      </c>
      <c r="C20" s="6" t="n">
        <v>1737</v>
      </c>
      <c r="D20" s="6" t="n">
        <v>-8407</v>
      </c>
      <c r="E20" s="6" t="n">
        <v>59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earnings (loss)</t>
        </is>
      </c>
      <c r="B4" s="6" t="n">
        <v>-8883</v>
      </c>
      <c r="C4" s="6" t="n">
        <v>1514</v>
      </c>
      <c r="D4" s="6" t="n">
        <v>-7721</v>
      </c>
      <c r="E4" s="6" t="n">
        <v>5482</v>
      </c>
    </row>
    <row r="5">
      <c r="A5" s="3" t="inlineStr">
        <is>
          <t>Denominator:</t>
        </is>
      </c>
    </row>
    <row r="6">
      <c r="A6" s="4" t="inlineStr">
        <is>
          <t>Basic weighted average shares outstanding (in shares)</t>
        </is>
      </c>
      <c r="B6" s="5" t="n">
        <v>9745</v>
      </c>
      <c r="C6" s="5" t="n">
        <v>9938</v>
      </c>
      <c r="D6" s="5" t="n">
        <v>9763</v>
      </c>
      <c r="E6" s="5" t="n">
        <v>9943</v>
      </c>
    </row>
    <row r="7">
      <c r="A7" s="3" t="inlineStr">
        <is>
          <t>Effect of dilutive securities:</t>
        </is>
      </c>
    </row>
    <row r="8">
      <c r="A8" s="4" t="inlineStr">
        <is>
          <t>Employee share-based awards (in shares)</t>
        </is>
      </c>
      <c r="C8" s="5" t="n">
        <v>95</v>
      </c>
      <c r="E8" s="5" t="n">
        <v>87</v>
      </c>
    </row>
    <row r="9">
      <c r="A9" s="4" t="inlineStr">
        <is>
          <t>Diluted weighted average shares outstanding (in shares)</t>
        </is>
      </c>
      <c r="B9" s="5" t="n">
        <v>9745</v>
      </c>
      <c r="C9" s="5" t="n">
        <v>10033</v>
      </c>
      <c r="D9" s="5" t="n">
        <v>9763</v>
      </c>
      <c r="E9" s="5" t="n">
        <v>10030</v>
      </c>
    </row>
    <row r="10">
      <c r="A10" s="4" t="inlineStr">
        <is>
          <t>Basic earnings (loss) per share (in dollars per share)</t>
        </is>
      </c>
      <c r="B10" s="7" t="n">
        <v>-0.91</v>
      </c>
      <c r="C10" s="7" t="n">
        <v>0.15</v>
      </c>
      <c r="D10" s="7" t="n">
        <v>-0.79</v>
      </c>
      <c r="E10" s="7" t="n">
        <v>0.55</v>
      </c>
    </row>
    <row r="11">
      <c r="A11" s="4" t="inlineStr">
        <is>
          <t>Diluted earnings (loss) per share (in dollars per share)</t>
        </is>
      </c>
      <c r="B11" s="7" t="n">
        <v>-0.91</v>
      </c>
      <c r="C11" s="7" t="n">
        <v>0.15</v>
      </c>
      <c r="D11" s="7" t="n">
        <v>-0.79</v>
      </c>
      <c r="E11" s="7" t="n">
        <v>0.5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Antidilutive Securities Excluded from Computation of Earnings Per Share, Amount (in shares)</t>
        </is>
      </c>
      <c r="B4" s="5" t="n">
        <v>1200000</v>
      </c>
      <c r="C4" s="5" t="n">
        <v>346000</v>
      </c>
      <c r="D4" s="5" t="n">
        <v>1200000</v>
      </c>
      <c r="E4" s="5" t="n">
        <v>347000</v>
      </c>
    </row>
    <row r="5">
      <c r="A5" s="4" t="inlineStr">
        <is>
          <t>Weighted Average Price of Antidilutive Securities Excluded from Computation of Earnings Per Share (in dollars per share)</t>
        </is>
      </c>
      <c r="B5" s="7" t="n">
        <v>26.74</v>
      </c>
      <c r="C5" s="7" t="n">
        <v>29.49</v>
      </c>
      <c r="D5" s="7" t="n">
        <v>26.74</v>
      </c>
      <c r="E5" s="7" t="n">
        <v>2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Jun. 30, 2020</t>
        </is>
      </c>
      <c r="C1" s="2" t="inlineStr">
        <is>
          <t>Dec. 31, 2019</t>
        </is>
      </c>
    </row>
    <row r="2">
      <c r="A2" s="3" t="inlineStr">
        <is>
          <t>Schedule of Held-to-maturity Securities [Line Items]</t>
        </is>
      </c>
    </row>
    <row r="3">
      <c r="A3" s="4" t="inlineStr">
        <is>
          <t>Amortized Cost, Current</t>
        </is>
      </c>
      <c r="B3" s="6" t="n">
        <v>1212</v>
      </c>
      <c r="C3" s="6" t="n">
        <v>5904</v>
      </c>
    </row>
    <row r="4">
      <c r="A4" s="4" t="inlineStr">
        <is>
          <t>Municipal Bonds [Member]</t>
        </is>
      </c>
    </row>
    <row r="5">
      <c r="A5" s="3" t="inlineStr">
        <is>
          <t>Schedule of Held-to-maturity Securities [Line Items]</t>
        </is>
      </c>
    </row>
    <row r="6">
      <c r="A6" s="4" t="inlineStr">
        <is>
          <t>Amortized Cost, Current</t>
        </is>
      </c>
      <c r="B6" s="5" t="n">
        <v>1212</v>
      </c>
      <c r="C6" s="5" t="n">
        <v>5904</v>
      </c>
    </row>
    <row r="7">
      <c r="A7" s="4" t="inlineStr">
        <is>
          <t>Amortized Cost, Due from one through five years</t>
        </is>
      </c>
      <c r="B7" s="5" t="n">
        <v>7291</v>
      </c>
      <c r="C7" s="5" t="n">
        <v>8336</v>
      </c>
    </row>
    <row r="8">
      <c r="A8" s="4" t="inlineStr">
        <is>
          <t>Amortized Cost, Due from six through ten years</t>
        </is>
      </c>
      <c r="B8" s="5" t="n">
        <v>4672</v>
      </c>
      <c r="C8" s="5" t="n">
        <v>4255</v>
      </c>
    </row>
    <row r="9">
      <c r="A9" s="4" t="inlineStr">
        <is>
          <t>Amortized Cost, Due from eleven through twenty years</t>
        </is>
      </c>
      <c r="B9" s="5" t="n">
        <v>2528</v>
      </c>
      <c r="C9" s="5" t="n">
        <v>3223</v>
      </c>
    </row>
    <row r="10">
      <c r="A10" s="4" t="inlineStr">
        <is>
          <t>Amortized Cost, Total</t>
        </is>
      </c>
      <c r="B10" s="5" t="n">
        <v>15703</v>
      </c>
      <c r="C10" s="5" t="n">
        <v>21718</v>
      </c>
    </row>
    <row r="11">
      <c r="A11" s="4" t="inlineStr">
        <is>
          <t>Market Value, Current</t>
        </is>
      </c>
      <c r="B11" s="5" t="n">
        <v>1225</v>
      </c>
      <c r="C11" s="5" t="n">
        <v>5915</v>
      </c>
    </row>
    <row r="12">
      <c r="A12" s="4" t="inlineStr">
        <is>
          <t>Market Value, Due from one through five years</t>
        </is>
      </c>
      <c r="B12" s="5" t="n">
        <v>7655</v>
      </c>
      <c r="C12" s="5" t="n">
        <v>8621</v>
      </c>
    </row>
    <row r="13">
      <c r="A13" s="4" t="inlineStr">
        <is>
          <t>Market Value, Due from six through ten years</t>
        </is>
      </c>
      <c r="B13" s="5" t="n">
        <v>5183</v>
      </c>
      <c r="C13" s="5" t="n">
        <v>4618</v>
      </c>
    </row>
    <row r="14">
      <c r="A14" s="4" t="inlineStr">
        <is>
          <t>Market Value, Due from eleven through twenty years</t>
        </is>
      </c>
      <c r="B14" s="5" t="n">
        <v>2739</v>
      </c>
      <c r="C14" s="5" t="n">
        <v>3430</v>
      </c>
    </row>
    <row r="15">
      <c r="A15" s="4" t="inlineStr">
        <is>
          <t>Market Value, Total</t>
        </is>
      </c>
      <c r="B15" s="6" t="n">
        <v>16802</v>
      </c>
      <c r="C15" s="6" t="n">
        <v>225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Unrealized gains and losses (Details) - Municipal Bonds [Member] - USD ($) $ in Thousands</t>
        </is>
      </c>
      <c r="B1" s="2" t="inlineStr">
        <is>
          <t>6 Months Ended</t>
        </is>
      </c>
      <c r="C1" s="2" t="inlineStr">
        <is>
          <t>12 Months Ended</t>
        </is>
      </c>
    </row>
    <row r="2">
      <c r="B2" s="2" t="inlineStr">
        <is>
          <t>Jun. 30, 2020</t>
        </is>
      </c>
      <c r="C2" s="2" t="inlineStr">
        <is>
          <t>Dec. 31, 2019</t>
        </is>
      </c>
    </row>
    <row r="3">
      <c r="A3" s="3" t="inlineStr">
        <is>
          <t>Net Investment Income [Line Items]</t>
        </is>
      </c>
    </row>
    <row r="4">
      <c r="A4" s="4" t="inlineStr">
        <is>
          <t>Unrealized Gains</t>
        </is>
      </c>
      <c r="B4" s="6" t="n">
        <v>1099</v>
      </c>
      <c r="C4" s="6" t="n">
        <v>866</v>
      </c>
    </row>
    <row r="5">
      <c r="A5" s="4" t="inlineStr">
        <is>
          <t>Unrealized Losses</t>
        </is>
      </c>
      <c r="B5" s="6" t="n">
        <v>0</v>
      </c>
      <c r="C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ompany's amortizable intangible assets (Details) - USD ($) $ in Thousands</t>
        </is>
      </c>
      <c r="B1" s="2" t="inlineStr">
        <is>
          <t>6 Months Ended</t>
        </is>
      </c>
    </row>
    <row r="2">
      <c r="B2" s="2" t="inlineStr">
        <is>
          <t>Jun. 30, 2020</t>
        </is>
      </c>
      <c r="C2" s="2" t="inlineStr">
        <is>
          <t>Dec. 31, 2019</t>
        </is>
      </c>
    </row>
    <row r="3">
      <c r="A3" s="3" t="inlineStr">
        <is>
          <t>Amortizable intangible assets:</t>
        </is>
      </c>
    </row>
    <row r="4">
      <c r="A4" s="4" t="inlineStr">
        <is>
          <t>Gross Carrying Amount</t>
        </is>
      </c>
      <c r="B4" s="6" t="n">
        <v>3500</v>
      </c>
      <c r="C4" s="6" t="n">
        <v>3500</v>
      </c>
    </row>
    <row r="5">
      <c r="A5" s="4" t="inlineStr">
        <is>
          <t>Accumulated Amortization</t>
        </is>
      </c>
      <c r="B5" s="5" t="n">
        <v>-2178</v>
      </c>
      <c r="C5" s="5" t="n">
        <v>-2061</v>
      </c>
    </row>
    <row r="6">
      <c r="A6" s="4" t="inlineStr">
        <is>
          <t>Net</t>
        </is>
      </c>
      <c r="B6" s="6" t="n">
        <v>1322</v>
      </c>
      <c r="C6" s="5" t="n">
        <v>1439</v>
      </c>
    </row>
    <row r="7">
      <c r="A7" s="4" t="inlineStr">
        <is>
          <t>Customer Relationships [Member]</t>
        </is>
      </c>
    </row>
    <row r="8">
      <c r="A8" s="3" t="inlineStr">
        <is>
          <t>Amortizable intangible assets:</t>
        </is>
      </c>
    </row>
    <row r="9">
      <c r="A9" s="4" t="inlineStr">
        <is>
          <t>Weighted Average Life (Years)</t>
        </is>
      </c>
      <c r="B9" s="4" t="inlineStr">
        <is>
          <t>15 years</t>
        </is>
      </c>
    </row>
    <row r="10">
      <c r="A10" s="4" t="inlineStr">
        <is>
          <t>Gross Carrying Amount</t>
        </is>
      </c>
      <c r="B10" s="6" t="n">
        <v>3500</v>
      </c>
      <c r="C10" s="5" t="n">
        <v>3500</v>
      </c>
    </row>
    <row r="11">
      <c r="A11" s="4" t="inlineStr">
        <is>
          <t>Accumulated Amortization</t>
        </is>
      </c>
      <c r="B11" s="5" t="n">
        <v>-2178</v>
      </c>
      <c r="C11" s="5" t="n">
        <v>-2061</v>
      </c>
    </row>
    <row r="12">
      <c r="A12" s="4" t="inlineStr">
        <is>
          <t>Net</t>
        </is>
      </c>
      <c r="B12" s="6" t="n">
        <v>1322</v>
      </c>
      <c r="C12" s="6" t="n">
        <v>14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t>
        </is>
      </c>
    </row>
    <row r="4">
      <c r="A4" s="4" t="inlineStr">
        <is>
          <t>Amortization of Intangible Assets</t>
        </is>
      </c>
      <c r="B4" s="6" t="n">
        <v>58000</v>
      </c>
      <c r="C4" s="6" t="n">
        <v>58000</v>
      </c>
      <c r="D4" s="6" t="n">
        <v>117000</v>
      </c>
      <c r="E4" s="6" t="n">
        <v>117000</v>
      </c>
    </row>
    <row r="5">
      <c r="A5" s="4" t="inlineStr">
        <is>
          <t>Goodwill impairment</t>
        </is>
      </c>
      <c r="D5" s="5" t="n">
        <v>0</v>
      </c>
    </row>
    <row r="6">
      <c r="A6" s="4" t="inlineStr">
        <is>
          <t>Impairment of Intangible Assets, Indefinite-lived (Excluding Goodwill)</t>
        </is>
      </c>
      <c r="D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16646</v>
      </c>
      <c r="C4" s="6" t="n">
        <v>60476</v>
      </c>
      <c r="D4" s="6" t="n">
        <v>80230</v>
      </c>
      <c r="E4" s="6" t="n">
        <v>134604</v>
      </c>
    </row>
    <row r="5">
      <c r="A5" s="4" t="inlineStr">
        <is>
          <t>Earnings (loss) from operations</t>
        </is>
      </c>
      <c r="B5" s="5" t="n">
        <v>-13013</v>
      </c>
      <c r="C5" s="5" t="n">
        <v>1864</v>
      </c>
      <c r="D5" s="5" t="n">
        <v>-11672</v>
      </c>
      <c r="E5" s="5" t="n">
        <v>7010</v>
      </c>
    </row>
    <row r="6">
      <c r="A6" s="4" t="inlineStr">
        <is>
          <t>Product sales [Member]</t>
        </is>
      </c>
    </row>
    <row r="7">
      <c r="A7" s="3" t="inlineStr">
        <is>
          <t>Segment Reporting Information [Line Items]</t>
        </is>
      </c>
    </row>
    <row r="8">
      <c r="A8" s="4" t="inlineStr">
        <is>
          <t>Net sales</t>
        </is>
      </c>
      <c r="B8" s="5" t="n">
        <v>16505</v>
      </c>
      <c r="C8" s="5" t="n">
        <v>59840</v>
      </c>
      <c r="D8" s="5" t="n">
        <v>79628</v>
      </c>
      <c r="E8" s="5" t="n">
        <v>133261</v>
      </c>
    </row>
    <row r="9">
      <c r="A9" s="4" t="inlineStr">
        <is>
          <t>Licensing revenues [Member]</t>
        </is>
      </c>
    </row>
    <row r="10">
      <c r="A10" s="3" t="inlineStr">
        <is>
          <t>Segment Reporting Information [Line Items]</t>
        </is>
      </c>
    </row>
    <row r="11">
      <c r="A11" s="4" t="inlineStr">
        <is>
          <t>Net sales</t>
        </is>
      </c>
      <c r="B11" s="5" t="n">
        <v>141</v>
      </c>
      <c r="C11" s="5" t="n">
        <v>636</v>
      </c>
      <c r="D11" s="5" t="n">
        <v>602</v>
      </c>
      <c r="E11" s="5" t="n">
        <v>1343</v>
      </c>
    </row>
    <row r="12">
      <c r="A12" s="4" t="inlineStr">
        <is>
          <t>Wholesale [Member]</t>
        </is>
      </c>
    </row>
    <row r="13">
      <c r="A13" s="3" t="inlineStr">
        <is>
          <t>Segment Reporting Information [Line Items]</t>
        </is>
      </c>
    </row>
    <row r="14">
      <c r="A14" s="4" t="inlineStr">
        <is>
          <t>Net sales</t>
        </is>
      </c>
      <c r="B14" s="5" t="n">
        <v>9318</v>
      </c>
      <c r="C14" s="5" t="n">
        <v>46052</v>
      </c>
      <c r="D14" s="5" t="n">
        <v>62007</v>
      </c>
      <c r="E14" s="5" t="n">
        <v>105533</v>
      </c>
    </row>
    <row r="15">
      <c r="A15" s="4" t="inlineStr">
        <is>
          <t>Earnings (loss) from operations</t>
        </is>
      </c>
      <c r="B15" s="5" t="n">
        <v>-10176</v>
      </c>
      <c r="C15" s="5" t="n">
        <v>2212</v>
      </c>
      <c r="D15" s="5" t="n">
        <v>-7416</v>
      </c>
      <c r="E15" s="5" t="n">
        <v>7418</v>
      </c>
    </row>
    <row r="16">
      <c r="A16" s="4" t="inlineStr">
        <is>
          <t>Wholesale [Member] | Product sales [Member]</t>
        </is>
      </c>
    </row>
    <row r="17">
      <c r="A17" s="3" t="inlineStr">
        <is>
          <t>Segment Reporting Information [Line Items]</t>
        </is>
      </c>
    </row>
    <row r="18">
      <c r="A18" s="4" t="inlineStr">
        <is>
          <t>Net sales</t>
        </is>
      </c>
      <c r="B18" s="5" t="n">
        <v>9177</v>
      </c>
      <c r="C18" s="5" t="n">
        <v>45416</v>
      </c>
      <c r="D18" s="5" t="n">
        <v>61405</v>
      </c>
      <c r="E18" s="5" t="n">
        <v>104190</v>
      </c>
    </row>
    <row r="19">
      <c r="A19" s="4" t="inlineStr">
        <is>
          <t>Wholesale [Member] | Licensing revenues [Member]</t>
        </is>
      </c>
    </row>
    <row r="20">
      <c r="A20" s="3" t="inlineStr">
        <is>
          <t>Segment Reporting Information [Line Items]</t>
        </is>
      </c>
    </row>
    <row r="21">
      <c r="A21" s="4" t="inlineStr">
        <is>
          <t>Net sales</t>
        </is>
      </c>
      <c r="B21" s="5" t="n">
        <v>141</v>
      </c>
      <c r="C21" s="5" t="n">
        <v>636</v>
      </c>
      <c r="D21" s="5" t="n">
        <v>602</v>
      </c>
      <c r="E21" s="5" t="n">
        <v>1343</v>
      </c>
    </row>
    <row r="22">
      <c r="A22" s="4" t="inlineStr">
        <is>
          <t>Retail Segment [Member]</t>
        </is>
      </c>
    </row>
    <row r="23">
      <c r="A23" s="3" t="inlineStr">
        <is>
          <t>Segment Reporting Information [Line Items]</t>
        </is>
      </c>
    </row>
    <row r="24">
      <c r="A24" s="4" t="inlineStr">
        <is>
          <t>Net sales</t>
        </is>
      </c>
      <c r="B24" s="5" t="n">
        <v>3640</v>
      </c>
      <c r="C24" s="5" t="n">
        <v>5395</v>
      </c>
      <c r="D24" s="5" t="n">
        <v>8401</v>
      </c>
      <c r="E24" s="5" t="n">
        <v>10966</v>
      </c>
    </row>
    <row r="25">
      <c r="A25" s="4" t="inlineStr">
        <is>
          <t>Earnings (loss) from operations</t>
        </is>
      </c>
      <c r="B25" s="5" t="n">
        <v>-856</v>
      </c>
      <c r="C25" s="5" t="n">
        <v>401</v>
      </c>
      <c r="D25" s="5" t="n">
        <v>-945</v>
      </c>
      <c r="E25" s="5" t="n">
        <v>884</v>
      </c>
    </row>
    <row r="26">
      <c r="A26" s="4" t="inlineStr">
        <is>
          <t>Retail Segment [Member] | Product sales [Member]</t>
        </is>
      </c>
    </row>
    <row r="27">
      <c r="A27" s="3" t="inlineStr">
        <is>
          <t>Segment Reporting Information [Line Items]</t>
        </is>
      </c>
    </row>
    <row r="28">
      <c r="A28" s="4" t="inlineStr">
        <is>
          <t>Net sales</t>
        </is>
      </c>
      <c r="B28" s="5" t="n">
        <v>3640</v>
      </c>
      <c r="C28" s="5" t="n">
        <v>5395</v>
      </c>
      <c r="D28" s="5" t="n">
        <v>8401</v>
      </c>
      <c r="E28" s="5" t="n">
        <v>10966</v>
      </c>
    </row>
    <row r="29">
      <c r="A29" s="4" t="inlineStr">
        <is>
          <t>Retail Segment [Member] | Licensing revenues [Member]</t>
        </is>
      </c>
    </row>
    <row r="30">
      <c r="A30" s="3" t="inlineStr">
        <is>
          <t>Segment Reporting Information [Line Items]</t>
        </is>
      </c>
    </row>
    <row r="31">
      <c r="A31" s="4" t="inlineStr">
        <is>
          <t>Net sales</t>
        </is>
      </c>
      <c r="E31" s="5" t="n">
        <v>0</v>
      </c>
    </row>
    <row r="32">
      <c r="A32" s="4" t="inlineStr">
        <is>
          <t>Other Segment [Member]</t>
        </is>
      </c>
    </row>
    <row r="33">
      <c r="A33" s="3" t="inlineStr">
        <is>
          <t>Segment Reporting Information [Line Items]</t>
        </is>
      </c>
    </row>
    <row r="34">
      <c r="A34" s="4" t="inlineStr">
        <is>
          <t>Net sales</t>
        </is>
      </c>
      <c r="B34" s="5" t="n">
        <v>3688</v>
      </c>
      <c r="C34" s="5" t="n">
        <v>9029</v>
      </c>
      <c r="D34" s="5" t="n">
        <v>9822</v>
      </c>
      <c r="E34" s="5" t="n">
        <v>18105</v>
      </c>
    </row>
    <row r="35">
      <c r="A35" s="4" t="inlineStr">
        <is>
          <t>Earnings (loss) from operations</t>
        </is>
      </c>
      <c r="B35" s="5" t="n">
        <v>-1981</v>
      </c>
      <c r="C35" s="5" t="n">
        <v>-749</v>
      </c>
      <c r="D35" s="5" t="n">
        <v>-3311</v>
      </c>
      <c r="E35" s="5" t="n">
        <v>-1292</v>
      </c>
    </row>
    <row r="36">
      <c r="A36" s="4" t="inlineStr">
        <is>
          <t>Other Segment [Member] | Product sales [Member]</t>
        </is>
      </c>
    </row>
    <row r="37">
      <c r="A37" s="3" t="inlineStr">
        <is>
          <t>Segment Reporting Information [Line Items]</t>
        </is>
      </c>
    </row>
    <row r="38">
      <c r="A38" s="4" t="inlineStr">
        <is>
          <t>Net sales</t>
        </is>
      </c>
      <c r="B38" s="6" t="n">
        <v>3688</v>
      </c>
      <c r="C38" s="6" t="n">
        <v>9029</v>
      </c>
      <c r="D38" s="6" t="n">
        <v>9822</v>
      </c>
      <c r="E38" s="5" t="n">
        <v>18105</v>
      </c>
    </row>
    <row r="39">
      <c r="A39" s="4" t="inlineStr">
        <is>
          <t>Other Segment [Member] | Licensing revenues [Member]</t>
        </is>
      </c>
    </row>
    <row r="40">
      <c r="A40" s="3" t="inlineStr">
        <is>
          <t>Segment Reporting Information [Line Items]</t>
        </is>
      </c>
    </row>
    <row r="41">
      <c r="A41" s="4" t="inlineStr">
        <is>
          <t>Net sales</t>
        </is>
      </c>
      <c r="E4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mployee Retiremen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the Company's net periodic pension cost</t>
        </is>
      </c>
    </row>
    <row r="4">
      <c r="A4" s="4" t="inlineStr">
        <is>
          <t>Service cost</t>
        </is>
      </c>
      <c r="B4" s="6" t="n">
        <v>115</v>
      </c>
      <c r="C4" s="6" t="n">
        <v>128</v>
      </c>
      <c r="D4" s="6" t="n">
        <v>230</v>
      </c>
      <c r="E4" s="6" t="n">
        <v>231</v>
      </c>
    </row>
    <row r="5">
      <c r="A5" s="4" t="inlineStr">
        <is>
          <t>Interest cost</t>
        </is>
      </c>
      <c r="B5" s="5" t="n">
        <v>506</v>
      </c>
      <c r="C5" s="5" t="n">
        <v>624</v>
      </c>
      <c r="D5" s="5" t="n">
        <v>1006</v>
      </c>
      <c r="E5" s="5" t="n">
        <v>1230</v>
      </c>
    </row>
    <row r="6">
      <c r="A6" s="4" t="inlineStr">
        <is>
          <t>Expected return on plan assets</t>
        </is>
      </c>
      <c r="B6" s="5" t="n">
        <v>-698</v>
      </c>
      <c r="C6" s="5" t="n">
        <v>-625</v>
      </c>
      <c r="D6" s="5" t="n">
        <v>-1388</v>
      </c>
      <c r="E6" s="5" t="n">
        <v>-1251</v>
      </c>
    </row>
    <row r="7">
      <c r="A7" s="4" t="inlineStr">
        <is>
          <t>Net amortization and deferral</t>
        </is>
      </c>
      <c r="B7" s="5" t="n">
        <v>196</v>
      </c>
      <c r="C7" s="5" t="n">
        <v>167</v>
      </c>
      <c r="D7" s="5" t="n">
        <v>382</v>
      </c>
      <c r="E7" s="5" t="n">
        <v>313</v>
      </c>
    </row>
    <row r="8">
      <c r="A8" s="4" t="inlineStr">
        <is>
          <t>Net periodic pension cost</t>
        </is>
      </c>
      <c r="B8" s="6" t="n">
        <v>119</v>
      </c>
      <c r="C8" s="6" t="n">
        <v>294</v>
      </c>
      <c r="D8" s="6" t="n">
        <v>230</v>
      </c>
      <c r="E8" s="6" t="n">
        <v>5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s</t>
        </is>
      </c>
      <c r="B4" s="6" t="n">
        <v>1693</v>
      </c>
      <c r="C4" s="6" t="n">
        <v>2198</v>
      </c>
      <c r="D4" s="6" t="n">
        <v>3575</v>
      </c>
      <c r="E4" s="6" t="n">
        <v>4392</v>
      </c>
    </row>
    <row r="5">
      <c r="A5" s="4" t="inlineStr">
        <is>
          <t>Variable lease costs</t>
        </is>
      </c>
      <c r="B5" s="5" t="n">
        <v>2</v>
      </c>
      <c r="C5" s="5" t="n">
        <v>34</v>
      </c>
      <c r="D5" s="5" t="n">
        <v>12</v>
      </c>
      <c r="E5" s="5" t="n">
        <v>43</v>
      </c>
    </row>
    <row r="6">
      <c r="A6" s="4" t="inlineStr">
        <is>
          <t>Total lease costs</t>
        </is>
      </c>
      <c r="B6" s="6" t="n">
        <v>1695</v>
      </c>
      <c r="C6" s="6" t="n">
        <v>2232</v>
      </c>
      <c r="D6" s="6" t="n">
        <v>3587</v>
      </c>
      <c r="E6" s="6" t="n">
        <v>44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Dec. 31, 2019</t>
        </is>
      </c>
    </row>
    <row r="2">
      <c r="A2" s="3" t="inlineStr">
        <is>
          <t>Leases</t>
        </is>
      </c>
    </row>
    <row r="3">
      <c r="A3" s="4" t="inlineStr">
        <is>
          <t>2020, excluding the six months ended June 30, 2020</t>
        </is>
      </c>
      <c r="B3" s="6" t="n">
        <v>3708</v>
      </c>
    </row>
    <row r="4">
      <c r="A4" s="4" t="inlineStr">
        <is>
          <t>2021</t>
        </is>
      </c>
      <c r="B4" s="5" t="n">
        <v>5810</v>
      </c>
    </row>
    <row r="5">
      <c r="A5" s="4" t="inlineStr">
        <is>
          <t>2022</t>
        </is>
      </c>
      <c r="B5" s="5" t="n">
        <v>3407</v>
      </c>
    </row>
    <row r="6">
      <c r="A6" s="4" t="inlineStr">
        <is>
          <t>2023</t>
        </is>
      </c>
      <c r="B6" s="5" t="n">
        <v>2309</v>
      </c>
    </row>
    <row r="7">
      <c r="A7" s="4" t="inlineStr">
        <is>
          <t>2024</t>
        </is>
      </c>
      <c r="B7" s="5" t="n">
        <v>1519</v>
      </c>
    </row>
    <row r="8">
      <c r="A8" s="4" t="inlineStr">
        <is>
          <t>Thereafter</t>
        </is>
      </c>
      <c r="B8" s="5" t="n">
        <v>2753</v>
      </c>
    </row>
    <row r="9">
      <c r="A9" s="4" t="inlineStr">
        <is>
          <t>Total lease payments</t>
        </is>
      </c>
      <c r="B9" s="5" t="n">
        <v>19506</v>
      </c>
    </row>
    <row r="10">
      <c r="A10" s="4" t="inlineStr">
        <is>
          <t>Less imputed interest</t>
        </is>
      </c>
      <c r="B10" s="5" t="n">
        <v>-1743</v>
      </c>
    </row>
    <row r="11">
      <c r="A11" s="4" t="inlineStr">
        <is>
          <t>Present value of lease liabilities</t>
        </is>
      </c>
      <c r="B11" s="6" t="n">
        <v>17763</v>
      </c>
      <c r="C11" s="6" t="n">
        <v>20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 (loss)</t>
        </is>
      </c>
      <c r="B4" s="6" t="n">
        <v>-7721</v>
      </c>
      <c r="C4" s="6" t="n">
        <v>5482</v>
      </c>
    </row>
    <row r="5">
      <c r="A5" s="3" t="inlineStr">
        <is>
          <t>Adjustments to reconcile net earnings (loss) to net cash provided by operating activities -</t>
        </is>
      </c>
    </row>
    <row r="6">
      <c r="A6" s="4" t="inlineStr">
        <is>
          <t>Depreciation</t>
        </is>
      </c>
      <c r="B6" s="5" t="n">
        <v>1493</v>
      </c>
      <c r="C6" s="5" t="n">
        <v>1650</v>
      </c>
    </row>
    <row r="7">
      <c r="A7" s="4" t="inlineStr">
        <is>
          <t>Amortization</t>
        </is>
      </c>
      <c r="B7" s="5" t="n">
        <v>151</v>
      </c>
      <c r="C7" s="5" t="n">
        <v>125</v>
      </c>
    </row>
    <row r="8">
      <c r="A8" s="4" t="inlineStr">
        <is>
          <t>Bad debt expense</t>
        </is>
      </c>
      <c r="B8" s="5" t="n">
        <v>3615</v>
      </c>
      <c r="C8" s="5" t="n">
        <v>79</v>
      </c>
    </row>
    <row r="9">
      <c r="A9" s="4" t="inlineStr">
        <is>
          <t>Deferred income taxes</t>
        </is>
      </c>
      <c r="B9" s="5" t="n">
        <v>281</v>
      </c>
      <c r="C9" s="5" t="n">
        <v>-61</v>
      </c>
    </row>
    <row r="10">
      <c r="A10" s="4" t="inlineStr">
        <is>
          <t>Net foreign currency transaction losses</t>
        </is>
      </c>
      <c r="B10" s="5" t="n">
        <v>-3</v>
      </c>
      <c r="C10" s="5" t="n">
        <v>-18</v>
      </c>
    </row>
    <row r="11">
      <c r="A11" s="4" t="inlineStr">
        <is>
          <t>Share-based compensation expense</t>
        </is>
      </c>
      <c r="B11" s="5" t="n">
        <v>701</v>
      </c>
      <c r="C11" s="5" t="n">
        <v>731</v>
      </c>
    </row>
    <row r="12">
      <c r="A12" s="4" t="inlineStr">
        <is>
          <t>Pension expense</t>
        </is>
      </c>
      <c r="B12" s="5" t="n">
        <v>230</v>
      </c>
      <c r="C12" s="5" t="n">
        <v>523</v>
      </c>
    </row>
    <row r="13">
      <c r="A13" s="4" t="inlineStr">
        <is>
          <t>Increase in cash surrender value of life insurance</t>
        </is>
      </c>
      <c r="B13" s="5" t="n">
        <v>-115</v>
      </c>
      <c r="C13" s="5" t="n">
        <v>-115</v>
      </c>
    </row>
    <row r="14">
      <c r="A14" s="3" t="inlineStr">
        <is>
          <t>Changes in operating assets and liabilities -</t>
        </is>
      </c>
    </row>
    <row r="15">
      <c r="A15" s="4" t="inlineStr">
        <is>
          <t>Accounts receivable</t>
        </is>
      </c>
      <c r="B15" s="5" t="n">
        <v>21200</v>
      </c>
      <c r="C15" s="5" t="n">
        <v>12142</v>
      </c>
    </row>
    <row r="16">
      <c r="A16" s="4" t="inlineStr">
        <is>
          <t>Inventories</t>
        </is>
      </c>
      <c r="B16" s="5" t="n">
        <v>5248</v>
      </c>
      <c r="C16" s="5" t="n">
        <v>-10065</v>
      </c>
    </row>
    <row r="17">
      <c r="A17" s="4" t="inlineStr">
        <is>
          <t>Prepaid expenses and other assets</t>
        </is>
      </c>
      <c r="B17" s="5" t="n">
        <v>2770</v>
      </c>
      <c r="C17" s="5" t="n">
        <v>2095</v>
      </c>
    </row>
    <row r="18">
      <c r="A18" s="4" t="inlineStr">
        <is>
          <t>Accounts payable</t>
        </is>
      </c>
      <c r="B18" s="5" t="n">
        <v>-7347</v>
      </c>
      <c r="C18" s="5" t="n">
        <v>-7612</v>
      </c>
    </row>
    <row r="19">
      <c r="A19" s="4" t="inlineStr">
        <is>
          <t>Accrued liabilities and other</t>
        </is>
      </c>
      <c r="B19" s="5" t="n">
        <v>-3802</v>
      </c>
      <c r="C19" s="5" t="n">
        <v>-3194</v>
      </c>
    </row>
    <row r="20">
      <c r="A20" s="4" t="inlineStr">
        <is>
          <t>Accrued income taxes</t>
        </is>
      </c>
      <c r="B20" s="5" t="n">
        <v>-4063</v>
      </c>
      <c r="C20" s="5" t="n">
        <v>-1558</v>
      </c>
    </row>
    <row r="21">
      <c r="A21" s="4" t="inlineStr">
        <is>
          <t>Net cash provided by operating activities</t>
        </is>
      </c>
      <c r="B21" s="5" t="n">
        <v>12644</v>
      </c>
      <c r="C21" s="5" t="n">
        <v>240</v>
      </c>
    </row>
    <row r="22">
      <c r="A22" s="3" t="inlineStr">
        <is>
          <t>CASH FLOWS FROM INVESTING ACTIVITIES:</t>
        </is>
      </c>
    </row>
    <row r="23">
      <c r="A23" s="4" t="inlineStr">
        <is>
          <t>Purchase of marketable securities</t>
        </is>
      </c>
      <c r="B23" s="5" t="n">
        <v>0</v>
      </c>
      <c r="C23" s="5" t="n">
        <v>-10183</v>
      </c>
    </row>
    <row r="24">
      <c r="A24" s="4" t="inlineStr">
        <is>
          <t>Proceeds from maturities of marketable securities</t>
        </is>
      </c>
      <c r="B24" s="5" t="n">
        <v>6010</v>
      </c>
      <c r="C24" s="5" t="n">
        <v>1645</v>
      </c>
    </row>
    <row r="25">
      <c r="A25" s="4" t="inlineStr">
        <is>
          <t>Life insurance premiums paid</t>
        </is>
      </c>
      <c r="B25" s="5" t="n">
        <v>-155</v>
      </c>
      <c r="C25" s="5" t="n">
        <v>-155</v>
      </c>
    </row>
    <row r="26">
      <c r="A26" s="4" t="inlineStr">
        <is>
          <t>Purchases of property, plant and equipment</t>
        </is>
      </c>
      <c r="B26" s="5" t="n">
        <v>-2695</v>
      </c>
      <c r="C26" s="5" t="n">
        <v>-2414</v>
      </c>
    </row>
    <row r="27">
      <c r="A27" s="4" t="inlineStr">
        <is>
          <t>Net cash provided by (used for) investing activities</t>
        </is>
      </c>
      <c r="B27" s="5" t="n">
        <v>3160</v>
      </c>
      <c r="C27" s="5" t="n">
        <v>-11107</v>
      </c>
    </row>
    <row r="28">
      <c r="A28" s="3" t="inlineStr">
        <is>
          <t>CASH FLOWS FROM FINANCING ACTIVITIES:</t>
        </is>
      </c>
    </row>
    <row r="29">
      <c r="A29" s="4" t="inlineStr">
        <is>
          <t>Cash dividends paid</t>
        </is>
      </c>
      <c r="B29" s="5" t="n">
        <v>-7033</v>
      </c>
      <c r="C29" s="5" t="n">
        <v>-6978</v>
      </c>
    </row>
    <row r="30">
      <c r="A30" s="4" t="inlineStr">
        <is>
          <t>Shares purchased and retired</t>
        </is>
      </c>
      <c r="B30" s="5" t="n">
        <v>-1304</v>
      </c>
      <c r="C30" s="5" t="n">
        <v>-1828</v>
      </c>
    </row>
    <row r="31">
      <c r="A31" s="4" t="inlineStr">
        <is>
          <t>Net proceeds from stock options exercised</t>
        </is>
      </c>
      <c r="B31" s="5" t="n">
        <v>0</v>
      </c>
      <c r="C31" s="5" t="n">
        <v>161</v>
      </c>
    </row>
    <row r="32">
      <c r="A32" s="4" t="inlineStr">
        <is>
          <t>Taxes paid related to the net share settlement of equity awards</t>
        </is>
      </c>
      <c r="B32" s="5" t="n">
        <v>0</v>
      </c>
      <c r="C32" s="5" t="n">
        <v>-5</v>
      </c>
    </row>
    <row r="33">
      <c r="A33" s="4" t="inlineStr">
        <is>
          <t>Proceeds from bank borrowings</t>
        </is>
      </c>
      <c r="B33" s="5" t="n">
        <v>11883</v>
      </c>
      <c r="C33" s="5" t="n">
        <v>75474</v>
      </c>
    </row>
    <row r="34">
      <c r="A34" s="4" t="inlineStr">
        <is>
          <t>Repayments of bank borrowings</t>
        </is>
      </c>
      <c r="B34" s="5" t="n">
        <v>-18932</v>
      </c>
      <c r="C34" s="5" t="n">
        <v>-69313</v>
      </c>
    </row>
    <row r="35">
      <c r="A35" s="4" t="inlineStr">
        <is>
          <t>Net cash used for financing activities</t>
        </is>
      </c>
      <c r="B35" s="5" t="n">
        <v>-15386</v>
      </c>
      <c r="C35" s="5" t="n">
        <v>-2489</v>
      </c>
    </row>
    <row r="36">
      <c r="A36" s="4" t="inlineStr">
        <is>
          <t>Effect of exchange rate changes on cash and cash equivalents</t>
        </is>
      </c>
      <c r="B36" s="5" t="n">
        <v>-43</v>
      </c>
      <c r="C36" s="5" t="n">
        <v>64</v>
      </c>
    </row>
    <row r="37">
      <c r="A37" s="4" t="inlineStr">
        <is>
          <t>Net increase (decrease) in cash and cash equivalents</t>
        </is>
      </c>
      <c r="B37" s="5" t="n">
        <v>375</v>
      </c>
      <c r="C37" s="5" t="n">
        <v>-13292</v>
      </c>
    </row>
    <row r="38">
      <c r="A38" s="4" t="inlineStr">
        <is>
          <t>CASH AND CASH EQUIVALENTS at beginning of period</t>
        </is>
      </c>
      <c r="B38" s="5" t="n">
        <v>9799</v>
      </c>
      <c r="C38" s="5" t="n">
        <v>22973</v>
      </c>
    </row>
    <row r="39">
      <c r="A39" s="4" t="inlineStr">
        <is>
          <t>CASH AND CASH EQUIVALENTS at end of period</t>
        </is>
      </c>
      <c r="B39" s="5" t="n">
        <v>10174</v>
      </c>
      <c r="C39" s="5" t="n">
        <v>9681</v>
      </c>
    </row>
    <row r="40">
      <c r="A40" s="3" t="inlineStr">
        <is>
          <t>SUPPLEMENTAL CASH FLOW INFORMATION:</t>
        </is>
      </c>
    </row>
    <row r="41">
      <c r="A41" s="4" t="inlineStr">
        <is>
          <t>Income taxes paid, net of refunds</t>
        </is>
      </c>
      <c r="B41" s="5" t="n">
        <v>572</v>
      </c>
      <c r="C41" s="5" t="n">
        <v>3112</v>
      </c>
    </row>
    <row r="42">
      <c r="A42" s="4" t="inlineStr">
        <is>
          <t>Interest paid</t>
        </is>
      </c>
      <c r="B42" s="6" t="n">
        <v>53</v>
      </c>
      <c r="C42" s="6" t="n">
        <v>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Jun. 30, 2020</t>
        </is>
      </c>
      <c r="C1" s="2" t="inlineStr">
        <is>
          <t>Dec. 31, 2019</t>
        </is>
      </c>
    </row>
    <row r="2">
      <c r="A2" s="3" t="inlineStr">
        <is>
          <t>Leases</t>
        </is>
      </c>
    </row>
    <row r="3">
      <c r="A3" s="4" t="inlineStr">
        <is>
          <t>Operating lease liabilities - current</t>
        </is>
      </c>
      <c r="B3" s="6" t="n">
        <v>6313</v>
      </c>
      <c r="C3" s="6" t="n">
        <v>6505</v>
      </c>
    </row>
    <row r="4">
      <c r="A4" s="4" t="inlineStr">
        <is>
          <t>Operating lease liabilities - non-current</t>
        </is>
      </c>
      <c r="B4" s="5" t="n">
        <v>11450</v>
      </c>
      <c r="C4" s="5" t="n">
        <v>14110</v>
      </c>
    </row>
    <row r="5">
      <c r="A5" s="4" t="inlineStr">
        <is>
          <t>Total</t>
        </is>
      </c>
      <c r="B5" s="6" t="n">
        <v>17763</v>
      </c>
      <c r="C5" s="6" t="n">
        <v>20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Cash paid for amounts included in the measurement of lease liabilities</t>
        </is>
      </c>
      <c r="B4" s="6" t="n">
        <v>1262</v>
      </c>
      <c r="C4" s="6" t="n">
        <v>2273</v>
      </c>
      <c r="D4" s="6" t="n">
        <v>3240</v>
      </c>
      <c r="E4" s="6" t="n">
        <v>4525</v>
      </c>
    </row>
    <row r="5">
      <c r="A5" s="4" t="inlineStr">
        <is>
          <t>Right-of-use assets obtained in exchange for new lease liabilities (noncash)</t>
        </is>
      </c>
      <c r="B5" s="6" t="n">
        <v>0</v>
      </c>
      <c r="C5" s="6" t="n">
        <v>973</v>
      </c>
      <c r="D5" s="6" t="n">
        <v>144</v>
      </c>
      <c r="E5" s="6" t="n">
        <v>270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7" customWidth="1" min="2" max="2"/>
  </cols>
  <sheetData>
    <row r="1">
      <c r="A1" s="1" t="inlineStr">
        <is>
          <t>Leases - Additional information (Details)</t>
        </is>
      </c>
      <c r="B1" s="2" t="inlineStr">
        <is>
          <t>Jun. 30, 2020</t>
        </is>
      </c>
    </row>
    <row r="2">
      <c r="A2" s="3" t="inlineStr">
        <is>
          <t>Leases</t>
        </is>
      </c>
    </row>
    <row r="3">
      <c r="A3" s="4" t="inlineStr">
        <is>
          <t>Operating Lease, Weighted Average Discount Rate, Percent</t>
        </is>
      </c>
      <c r="B3" s="4" t="inlineStr">
        <is>
          <t>4.25%</t>
        </is>
      </c>
    </row>
    <row r="4">
      <c r="A4" s="4" t="inlineStr">
        <is>
          <t>Operating Lease, Weighted Average Remaining Lease Term</t>
        </is>
      </c>
      <c r="B4" s="4" t="inlineStr">
        <is>
          <t>4 years 3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Company's stock option activity (Details) $ / shares in Units, $ in Thousands</t>
        </is>
      </c>
      <c r="B1" s="2" t="inlineStr">
        <is>
          <t>6 Months Ended</t>
        </is>
      </c>
    </row>
    <row r="2">
      <c r="B2" s="2" t="inlineStr">
        <is>
          <t>Jun. 30, 2020USD ($)$ / sharesshares</t>
        </is>
      </c>
    </row>
    <row r="3">
      <c r="A3" s="3" t="inlineStr">
        <is>
          <t>Share-based Compensation Arrangement by Share-based Payment Award [Line Items]</t>
        </is>
      </c>
    </row>
    <row r="4">
      <c r="A4" s="4" t="inlineStr">
        <is>
          <t>Weighted average fair market value of options granted (in dollars per share)</t>
        </is>
      </c>
      <c r="B4" s="7" t="n">
        <v>21.59</v>
      </c>
    </row>
    <row r="5">
      <c r="A5" s="4" t="inlineStr">
        <is>
          <t>Employee Stock Option [Member]</t>
        </is>
      </c>
    </row>
    <row r="6">
      <c r="A6" s="3" t="inlineStr">
        <is>
          <t>Share-based Compensation Arrangement by Share-based Payment Award [Line Items]</t>
        </is>
      </c>
    </row>
    <row r="7">
      <c r="A7" s="4" t="inlineStr">
        <is>
          <t>Shares, Outstanding at beginning of period | shares</t>
        </is>
      </c>
      <c r="B7" s="5" t="n">
        <v>1176770</v>
      </c>
    </row>
    <row r="8">
      <c r="A8" s="4" t="inlineStr">
        <is>
          <t>Shares, Forfeited or expired | shares</t>
        </is>
      </c>
      <c r="B8" s="5" t="n">
        <v>-9135</v>
      </c>
    </row>
    <row r="9">
      <c r="A9" s="4" t="inlineStr">
        <is>
          <t>Shares, Outstanding at end of period | shares</t>
        </is>
      </c>
      <c r="B9" s="5" t="n">
        <v>1167635</v>
      </c>
    </row>
    <row r="10">
      <c r="A10" s="4" t="inlineStr">
        <is>
          <t>Shares, Exercisable at end of period | shares</t>
        </is>
      </c>
      <c r="B10" s="5" t="n">
        <v>700655</v>
      </c>
    </row>
    <row r="11">
      <c r="A11" s="4" t="inlineStr">
        <is>
          <t>Weighted Average Exercise Price, Outstanding at beginning of period (in dollars per share)</t>
        </is>
      </c>
      <c r="B11" s="7" t="n">
        <v>27.14</v>
      </c>
    </row>
    <row r="12">
      <c r="A12" s="4" t="inlineStr">
        <is>
          <t>Weighted Average Exercise Price, Forfeited or expired (in dollars per share)</t>
        </is>
      </c>
      <c r="B12" s="8" t="n">
        <v>28.03</v>
      </c>
    </row>
    <row r="13">
      <c r="A13" s="4" t="inlineStr">
        <is>
          <t>Weighted Average Exercise Price, Outstanding at end of period (in dollars per share)</t>
        </is>
      </c>
      <c r="B13" s="8" t="n">
        <v>27.13</v>
      </c>
    </row>
    <row r="14">
      <c r="A14" s="4" t="inlineStr">
        <is>
          <t>Weighted Average Exercise Price, Exercisable at end of period (in dollars per share)</t>
        </is>
      </c>
      <c r="B14" s="7" t="n">
        <v>26.7</v>
      </c>
    </row>
    <row r="15">
      <c r="A15" s="4" t="inlineStr">
        <is>
          <t>Weighted Average Remaining Contractual Life (Years), Outstanding - June 30, 2020</t>
        </is>
      </c>
      <c r="B15" s="4" t="inlineStr">
        <is>
          <t>4 years 2 months 12 days</t>
        </is>
      </c>
    </row>
    <row r="16">
      <c r="A16" s="4" t="inlineStr">
        <is>
          <t>Weighted Average Remaining Contractual Life (Years), Exercisable - June 30, 2020</t>
        </is>
      </c>
      <c r="B16" s="4" t="inlineStr">
        <is>
          <t>1 year 10 months 24 days</t>
        </is>
      </c>
    </row>
    <row r="17">
      <c r="A17" s="4" t="inlineStr">
        <is>
          <t>Aggregate Intrinsic Value, Outstanding at June 30, 2020 | $</t>
        </is>
      </c>
      <c r="B17" s="6" t="n">
        <v>0</v>
      </c>
    </row>
    <row r="18">
      <c r="A18" s="4" t="inlineStr">
        <is>
          <t>Aggregate Intrinsic Value, Exercisable at June 30, 2020 | $</t>
        </is>
      </c>
      <c r="B1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Company's stock option exercise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Plans</t>
        </is>
      </c>
    </row>
    <row r="4">
      <c r="A4" s="4" t="inlineStr">
        <is>
          <t>Total intrinsic value of stock options exercised</t>
        </is>
      </c>
      <c r="B4" s="6" t="n">
        <v>0</v>
      </c>
      <c r="C4" s="6" t="n">
        <v>77</v>
      </c>
      <c r="D4" s="6" t="n">
        <v>0</v>
      </c>
      <c r="E4" s="6" t="n">
        <v>88</v>
      </c>
    </row>
    <row r="5">
      <c r="A5" s="4" t="inlineStr">
        <is>
          <t>Net proceeds from stock option exercises</t>
        </is>
      </c>
      <c r="C5" s="5" t="n">
        <v>154</v>
      </c>
      <c r="D5" s="5" t="n">
        <v>0</v>
      </c>
      <c r="E5" s="5" t="n">
        <v>161</v>
      </c>
    </row>
    <row r="6">
      <c r="A6" s="4" t="inlineStr">
        <is>
          <t>Income tax benefit from the exercise of stock options</t>
        </is>
      </c>
      <c r="B6" s="6" t="n">
        <v>0</v>
      </c>
      <c r="C6" s="6" t="n">
        <v>20</v>
      </c>
      <c r="D6" s="6" t="n">
        <v>0</v>
      </c>
      <c r="E6" s="6" t="n">
        <v>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Company's restricted stock award activity (Details) - Restricted Stock [Member] $ / shares in Units, $ in Thousands</t>
        </is>
      </c>
      <c r="B1" s="2" t="inlineStr">
        <is>
          <t>6 Months Ended</t>
        </is>
      </c>
    </row>
    <row r="2">
      <c r="B2" s="2" t="inlineStr">
        <is>
          <t>Jun. 30, 2020USD ($)$ / sharesshares</t>
        </is>
      </c>
    </row>
    <row r="3">
      <c r="A3" s="3" t="inlineStr">
        <is>
          <t>Share-based Compensation Arrangement by Share-based Payment Award [Line Items]</t>
        </is>
      </c>
    </row>
    <row r="4">
      <c r="A4" s="4" t="inlineStr">
        <is>
          <t>Shares of Restricted Stock, Non-vested beginning of period | shares</t>
        </is>
      </c>
      <c r="B4" s="5" t="n">
        <v>68735</v>
      </c>
    </row>
    <row r="5">
      <c r="A5" s="4" t="inlineStr">
        <is>
          <t>Shares of Restricted Stock, Issued | shares</t>
        </is>
      </c>
      <c r="B5" s="5" t="n">
        <v>0</v>
      </c>
    </row>
    <row r="6">
      <c r="A6" s="4" t="inlineStr">
        <is>
          <t>Shares of Restricted Stock, Vested | shares</t>
        </is>
      </c>
      <c r="B6" s="5" t="n">
        <v>0</v>
      </c>
    </row>
    <row r="7">
      <c r="A7" s="4" t="inlineStr">
        <is>
          <t>Shares of Restricted Stock, Forfeited | shares</t>
        </is>
      </c>
      <c r="B7" s="5" t="n">
        <v>0</v>
      </c>
    </row>
    <row r="8">
      <c r="A8" s="4" t="inlineStr">
        <is>
          <t>Shares of Restricted Stock, Non-vested end of period | shares</t>
        </is>
      </c>
      <c r="B8" s="5" t="n">
        <v>68735</v>
      </c>
    </row>
    <row r="9">
      <c r="A9" s="4" t="inlineStr">
        <is>
          <t>Weighted Average Grant Date Fair Value, Non-vested beginning of period (in dollars per share) | $ / shares</t>
        </is>
      </c>
      <c r="B9" s="7" t="n">
        <v>28.04</v>
      </c>
    </row>
    <row r="10">
      <c r="A10" s="4" t="inlineStr">
        <is>
          <t>Weighted Average Grant Date Fair Value, Issued (in dollars per share) | $ / shares</t>
        </is>
      </c>
      <c r="B10" s="5" t="n">
        <v>0</v>
      </c>
    </row>
    <row r="11">
      <c r="A11" s="4" t="inlineStr">
        <is>
          <t>Weighted Average Grant Date Fair Value, Vested (in dollars per share) | $ / shares</t>
        </is>
      </c>
      <c r="B11" s="5" t="n">
        <v>0</v>
      </c>
    </row>
    <row r="12">
      <c r="A12" s="4" t="inlineStr">
        <is>
          <t>Weighted Average Grant Date Fair Value, Forfeited (in dollars per share) | $ / shares</t>
        </is>
      </c>
      <c r="B12" s="5" t="n">
        <v>0</v>
      </c>
    </row>
    <row r="13">
      <c r="A13" s="4" t="inlineStr">
        <is>
          <t>Weighted Average Grant Date Fair Value, Non-vested end of period (in dollars per share) | $ / shares</t>
        </is>
      </c>
      <c r="B13" s="7" t="n">
        <v>28.04</v>
      </c>
    </row>
    <row r="14">
      <c r="A14" s="4" t="inlineStr">
        <is>
          <t>Weighted Average Remaining Contractual Term (Years)</t>
        </is>
      </c>
      <c r="B14" s="4" t="inlineStr">
        <is>
          <t>2 years 2 months 12 days</t>
        </is>
      </c>
    </row>
    <row r="15">
      <c r="A15" s="4" t="inlineStr">
        <is>
          <t>Aggregate Intrinsic Value | $</t>
        </is>
      </c>
      <c r="B15" s="6" t="n">
        <v>148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hare-Based Compensation Plan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Plans</t>
        </is>
      </c>
    </row>
    <row r="4">
      <c r="A4" s="4" t="inlineStr">
        <is>
          <t>Allocated Share-based Compensation Expense</t>
        </is>
      </c>
      <c r="B4" s="6" t="n">
        <v>350000</v>
      </c>
      <c r="C4" s="6" t="n">
        <v>365000</v>
      </c>
      <c r="D4" s="6" t="n">
        <v>701000</v>
      </c>
      <c r="E4" s="6" t="n">
        <v>73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Short-Term Borrowings (Details)</t>
        </is>
      </c>
      <c r="B1" s="2" t="inlineStr">
        <is>
          <t>6 Months Ended</t>
        </is>
      </c>
    </row>
    <row r="2">
      <c r="B2" s="2" t="inlineStr">
        <is>
          <t>Jun. 30, 2020USD ($)</t>
        </is>
      </c>
    </row>
    <row r="3">
      <c r="A3" s="3" t="inlineStr">
        <is>
          <t>Short-term Debt [Line Items]</t>
        </is>
      </c>
    </row>
    <row r="4">
      <c r="A4" s="4" t="inlineStr">
        <is>
          <t>Line of Credit Facility, Maximum Amount Outstanding During Period</t>
        </is>
      </c>
      <c r="B4" s="6" t="n">
        <v>8500000</v>
      </c>
    </row>
    <row r="5">
      <c r="A5" s="4" t="inlineStr">
        <is>
          <t>London Interbank Offered Rate (LIBOR) [Member]</t>
        </is>
      </c>
    </row>
    <row r="6">
      <c r="A6" s="3" t="inlineStr">
        <is>
          <t>Short-term Debt [Line Items]</t>
        </is>
      </c>
    </row>
    <row r="7">
      <c r="A7" s="4" t="inlineStr">
        <is>
          <t>Debt Instrument, Basis Spread on Variable Rate</t>
        </is>
      </c>
      <c r="B7" s="4" t="inlineStr">
        <is>
          <t>0.75%</t>
        </is>
      </c>
    </row>
    <row r="8">
      <c r="A8" s="4" t="inlineStr">
        <is>
          <t>Revolving Credit Facility [Member]</t>
        </is>
      </c>
    </row>
    <row r="9">
      <c r="A9" s="3" t="inlineStr">
        <is>
          <t>Short-term Debt [Line Items]</t>
        </is>
      </c>
    </row>
    <row r="10">
      <c r="A10" s="4" t="inlineStr">
        <is>
          <t>Line of Credit Facility, Amount, Total</t>
        </is>
      </c>
      <c r="B10" s="6" t="n">
        <v>60000000</v>
      </c>
    </row>
    <row r="11">
      <c r="A11" s="4" t="inlineStr">
        <is>
          <t>Line of Credit, Current</t>
        </is>
      </c>
      <c r="B1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Financial Instruments (Details) - Jun. 30, 2020 $ in Millions, $ in Millions</t>
        </is>
      </c>
      <c r="B1" s="2" t="inlineStr">
        <is>
          <t>USD ($)</t>
        </is>
      </c>
      <c r="C1" s="2" t="inlineStr">
        <is>
          <t>AUD ($)</t>
        </is>
      </c>
    </row>
    <row r="2">
      <c r="A2" s="4" t="inlineStr">
        <is>
          <t>Foreign Exchange Contracts Australian [Member]</t>
        </is>
      </c>
    </row>
    <row r="3">
      <c r="A3" s="4" t="inlineStr">
        <is>
          <t>Investment Owned, Foreign Currency Contract, Current Value</t>
        </is>
      </c>
      <c r="B3" s="9" t="n">
        <v>2.3</v>
      </c>
      <c r="C3" s="9" t="n">
        <v>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t>
        </is>
      </c>
    </row>
    <row r="4">
      <c r="A4" s="4" t="inlineStr">
        <is>
          <t>Net earnings (loss)</t>
        </is>
      </c>
      <c r="B4" s="6" t="n">
        <v>-8883</v>
      </c>
      <c r="C4" s="6" t="n">
        <v>1514</v>
      </c>
      <c r="D4" s="6" t="n">
        <v>-7721</v>
      </c>
      <c r="E4" s="6" t="n">
        <v>5482</v>
      </c>
    </row>
    <row r="5">
      <c r="A5" s="4" t="inlineStr">
        <is>
          <t>Foreign currency translation adjustments</t>
        </is>
      </c>
      <c r="B5" s="5" t="n">
        <v>1590</v>
      </c>
      <c r="C5" s="5" t="n">
        <v>100</v>
      </c>
      <c r="D5" s="5" t="n">
        <v>-968</v>
      </c>
      <c r="E5" s="5" t="n">
        <v>230</v>
      </c>
    </row>
    <row r="6">
      <c r="A6" s="4" t="inlineStr">
        <is>
          <t>Pension liability, net of tax of $52, $44, $100, and $82, respectively</t>
        </is>
      </c>
      <c r="B6" s="5" t="n">
        <v>144</v>
      </c>
      <c r="C6" s="5" t="n">
        <v>123</v>
      </c>
      <c r="D6" s="5" t="n">
        <v>282</v>
      </c>
      <c r="E6" s="5" t="n">
        <v>231</v>
      </c>
    </row>
    <row r="7">
      <c r="A7" s="4" t="inlineStr">
        <is>
          <t>Comprehensive income (loss)</t>
        </is>
      </c>
      <c r="B7" s="6" t="n">
        <v>-7149</v>
      </c>
      <c r="C7" s="6" t="n">
        <v>1737</v>
      </c>
      <c r="D7" s="6" t="n">
        <v>-8407</v>
      </c>
      <c r="E7" s="6" t="n">
        <v>59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Statements</t>
        </is>
      </c>
      <c r="B1" s="2" t="inlineStr">
        <is>
          <t>6 Months Ended</t>
        </is>
      </c>
    </row>
    <row r="2">
      <c r="B2" s="2" t="inlineStr">
        <is>
          <t>Jun. 30, 2020</t>
        </is>
      </c>
    </row>
    <row r="3">
      <c r="A3" s="3" t="inlineStr">
        <is>
          <t>Financial Statements</t>
        </is>
      </c>
    </row>
    <row r="4">
      <c r="A4" s="4" t="inlineStr">
        <is>
          <t>Financial Statements</t>
        </is>
      </c>
      <c r="B4" s="4" t="inlineStr">
        <is>
          <t>1.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 and six months ended June 30, 2020, may not necessarily be indicative of the results for the full year. ​ Use of Estimates ​ The preparation of financial statements in conformity with accounting principles generally accepted in the United States of America requires management to make estimates and assumptions amounts of assets, liabilities, revenues and expenses and disclosure of contingent assets and liabilities at the date of the financial statements and during the reporting period. Actual results specifically related to inventory reserves, goodwill and trademarks could materially differ from those estimates that impact the reported amounts and disclosures in the consolidated financial statements and accompanying note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Accumulated other comprehensive loss (Details) - USD ($) $ in Thousands</t>
        </is>
      </c>
      <c r="B1" s="2" t="inlineStr">
        <is>
          <t>Jun. 30, 2020</t>
        </is>
      </c>
      <c r="C1" s="2" t="inlineStr">
        <is>
          <t>Dec. 31, 2019</t>
        </is>
      </c>
    </row>
    <row r="2">
      <c r="A2" s="3" t="inlineStr">
        <is>
          <t>Comprehensive Income (Loss)</t>
        </is>
      </c>
    </row>
    <row r="3">
      <c r="A3" s="4" t="inlineStr">
        <is>
          <t>Foreign currency translation adjustments</t>
        </is>
      </c>
      <c r="B3" s="6" t="n">
        <v>-8001</v>
      </c>
      <c r="C3" s="6" t="n">
        <v>-7033</v>
      </c>
    </row>
    <row r="4">
      <c r="A4" s="4" t="inlineStr">
        <is>
          <t>Pension liability, net of tax</t>
        </is>
      </c>
      <c r="B4" s="5" t="n">
        <v>-17221</v>
      </c>
      <c r="C4" s="5" t="n">
        <v>-17503</v>
      </c>
    </row>
    <row r="5">
      <c r="A5" s="4" t="inlineStr">
        <is>
          <t>Total accumulated other comprehensive loss</t>
        </is>
      </c>
      <c r="B5" s="6" t="n">
        <v>-25222</v>
      </c>
      <c r="C5" s="6" t="n">
        <v>-24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hanges in accumulated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t>
        </is>
      </c>
    </row>
    <row r="4">
      <c r="A4" s="4" t="inlineStr">
        <is>
          <t>Foreign Currency Translation Adjustments, Beginning balance</t>
        </is>
      </c>
      <c r="D4" s="6" t="n">
        <v>-7033</v>
      </c>
    </row>
    <row r="5">
      <c r="A5" s="4" t="inlineStr">
        <is>
          <t>Foreign Currency Translation Adjustments, Other comprehensive income before reclassifications</t>
        </is>
      </c>
      <c r="D5" s="5" t="n">
        <v>-968</v>
      </c>
    </row>
    <row r="6">
      <c r="A6" s="4" t="inlineStr">
        <is>
          <t>Foreign Currency Translation Adjustments, Amounts reclassified from accumulated other comprehensive loss</t>
        </is>
      </c>
      <c r="D6" s="5" t="n">
        <v>0</v>
      </c>
    </row>
    <row r="7">
      <c r="A7" s="4" t="inlineStr">
        <is>
          <t>Foreign Currency Translation Adjustments, Net current period other comprehensive income</t>
        </is>
      </c>
      <c r="D7" s="5" t="n">
        <v>-968</v>
      </c>
    </row>
    <row r="8">
      <c r="A8" s="4" t="inlineStr">
        <is>
          <t>Foreign Currency Translation Adjustments, Ending balance</t>
        </is>
      </c>
      <c r="B8" s="6" t="n">
        <v>-8001</v>
      </c>
      <c r="D8" s="5" t="n">
        <v>-8001</v>
      </c>
    </row>
    <row r="9">
      <c r="A9" s="4" t="inlineStr">
        <is>
          <t>Defined Benefit Pension Items, Beginning balance</t>
        </is>
      </c>
      <c r="D9" s="5" t="n">
        <v>-17503</v>
      </c>
    </row>
    <row r="10">
      <c r="A10" s="4" t="inlineStr">
        <is>
          <t>Defined Benefit Pension Items, Other comprehensive loss before reclassifications</t>
        </is>
      </c>
      <c r="D10" s="5" t="n">
        <v>0</v>
      </c>
    </row>
    <row r="11">
      <c r="A11" s="4" t="inlineStr">
        <is>
          <t>Defined Benefit Pension Items, Amounts reclassified from accumulated other comprehensive loss</t>
        </is>
      </c>
      <c r="B11" s="5" t="n">
        <v>144</v>
      </c>
      <c r="C11" s="6" t="n">
        <v>123</v>
      </c>
      <c r="D11" s="5" t="n">
        <v>282</v>
      </c>
      <c r="E11" s="6" t="n">
        <v>231</v>
      </c>
    </row>
    <row r="12">
      <c r="A12" s="4" t="inlineStr">
        <is>
          <t>Defined Benefit Pension Items, Net current period other comprehensive income</t>
        </is>
      </c>
      <c r="D12" s="5" t="n">
        <v>282</v>
      </c>
    </row>
    <row r="13">
      <c r="A13" s="4" t="inlineStr">
        <is>
          <t>Defined Benefit Pension Items, Ending balance</t>
        </is>
      </c>
      <c r="B13" s="5" t="n">
        <v>-17221</v>
      </c>
      <c r="D13" s="5" t="n">
        <v>-17221</v>
      </c>
    </row>
    <row r="14">
      <c r="A14" s="4" t="inlineStr">
        <is>
          <t>Beginning balance</t>
        </is>
      </c>
      <c r="D14" s="5" t="n">
        <v>-24536</v>
      </c>
    </row>
    <row r="15">
      <c r="A15" s="4" t="inlineStr">
        <is>
          <t>Other comprehensive loss before reclassifications</t>
        </is>
      </c>
      <c r="D15" s="5" t="n">
        <v>-968</v>
      </c>
    </row>
    <row r="16">
      <c r="A16" s="4" t="inlineStr">
        <is>
          <t>Amounts reclassified from accumulated other comprehensive loss</t>
        </is>
      </c>
      <c r="D16" s="5" t="n">
        <v>282</v>
      </c>
    </row>
    <row r="17">
      <c r="A17" s="4" t="inlineStr">
        <is>
          <t>Net current period other comprehensive income (loss)</t>
        </is>
      </c>
      <c r="D17" s="5" t="n">
        <v>-686</v>
      </c>
    </row>
    <row r="18">
      <c r="A18" s="4" t="inlineStr">
        <is>
          <t>Ending balance</t>
        </is>
      </c>
      <c r="B18" s="6" t="n">
        <v>-25222</v>
      </c>
      <c r="D18" s="6" t="n">
        <v>-252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 adjustments out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rtization of defined benefit pension items</t>
        </is>
      </c>
    </row>
    <row r="4">
      <c r="A4" s="4" t="inlineStr">
        <is>
          <t>Prior service cost</t>
        </is>
      </c>
      <c r="D4" s="6" t="n">
        <v>-31</v>
      </c>
    </row>
    <row r="5">
      <c r="A5" s="4" t="inlineStr">
        <is>
          <t>Actuarial losses</t>
        </is>
      </c>
      <c r="D5" s="5" t="n">
        <v>413</v>
      </c>
    </row>
    <row r="6">
      <c r="A6" s="4" t="inlineStr">
        <is>
          <t>Total before tax</t>
        </is>
      </c>
      <c r="D6" s="5" t="n">
        <v>382</v>
      </c>
    </row>
    <row r="7">
      <c r="A7" s="4" t="inlineStr">
        <is>
          <t>Tax benefit</t>
        </is>
      </c>
      <c r="D7" s="5" t="n">
        <v>-100</v>
      </c>
    </row>
    <row r="8">
      <c r="A8" s="4" t="inlineStr">
        <is>
          <t>Net of tax</t>
        </is>
      </c>
      <c r="B8" s="6" t="n">
        <v>144</v>
      </c>
      <c r="C8" s="6" t="n">
        <v>123</v>
      </c>
      <c r="D8" s="6" t="n">
        <v>282</v>
      </c>
      <c r="E8" s="6" t="n">
        <v>2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t>
        </is>
      </c>
    </row>
    <row r="4">
      <c r="A4" s="4" t="inlineStr">
        <is>
          <t>Other Comprehensive Income (Loss), Defined Benefit Plan, after Reclassification Adjustment, Tax</t>
        </is>
      </c>
      <c r="B4" s="6" t="n">
        <v>52</v>
      </c>
      <c r="C4" s="6" t="n">
        <v>44</v>
      </c>
      <c r="D4" s="6" t="n">
        <v>100</v>
      </c>
      <c r="E4" s="6" t="n">
        <v>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Balance</t>
        </is>
      </c>
      <c r="C3" s="6" t="n">
        <v>209994</v>
      </c>
      <c r="F3" s="6" t="n">
        <v>209994</v>
      </c>
    </row>
    <row r="4">
      <c r="A4" s="4" t="inlineStr">
        <is>
          <t>Net earnings</t>
        </is>
      </c>
      <c r="B4" s="6" t="n">
        <v>-8883</v>
      </c>
      <c r="D4" s="6" t="n">
        <v>1514</v>
      </c>
      <c r="F4" s="5" t="n">
        <v>-7721</v>
      </c>
      <c r="G4" s="6" t="n">
        <v>5482</v>
      </c>
    </row>
    <row r="5">
      <c r="A5" s="4" t="inlineStr">
        <is>
          <t>Foreign currency translation adjustments</t>
        </is>
      </c>
      <c r="B5" s="5" t="n">
        <v>1590</v>
      </c>
      <c r="D5" s="5" t="n">
        <v>100</v>
      </c>
      <c r="F5" s="5" t="n">
        <v>-968</v>
      </c>
      <c r="G5" s="5" t="n">
        <v>230</v>
      </c>
    </row>
    <row r="6">
      <c r="A6" s="4" t="inlineStr">
        <is>
          <t>Pension liability adjustment, net of tax</t>
        </is>
      </c>
      <c r="F6" s="5" t="n">
        <v>-282</v>
      </c>
    </row>
    <row r="7">
      <c r="A7" s="4" t="inlineStr">
        <is>
          <t>Balance</t>
        </is>
      </c>
      <c r="B7" s="5" t="n">
        <v>196272</v>
      </c>
      <c r="F7" s="5" t="n">
        <v>196272</v>
      </c>
    </row>
    <row r="8">
      <c r="A8" s="4" t="inlineStr">
        <is>
          <t>Common Stock [Member]</t>
        </is>
      </c>
    </row>
    <row r="9">
      <c r="A9" s="4" t="inlineStr">
        <is>
          <t>Balance</t>
        </is>
      </c>
      <c r="B9" s="5" t="n">
        <v>9813</v>
      </c>
      <c r="C9" s="5" t="n">
        <v>9873</v>
      </c>
      <c r="D9" s="5" t="n">
        <v>9995</v>
      </c>
      <c r="E9" s="6" t="n">
        <v>10057</v>
      </c>
      <c r="F9" s="5" t="n">
        <v>9873</v>
      </c>
      <c r="G9" s="5" t="n">
        <v>10057</v>
      </c>
    </row>
    <row r="10">
      <c r="A10" s="4" t="inlineStr">
        <is>
          <t>Common stock issued under equity incentive plans, net of shares withheld for employee taxes and strike price</t>
        </is>
      </c>
      <c r="D10" s="5" t="n">
        <v>7</v>
      </c>
      <c r="E10" s="5" t="n">
        <v>1</v>
      </c>
    </row>
    <row r="11">
      <c r="A11" s="4" t="inlineStr">
        <is>
          <t>Issuance of restricted stock</t>
        </is>
      </c>
      <c r="E11" s="5" t="n">
        <v>1</v>
      </c>
    </row>
    <row r="12">
      <c r="A12" s="4" t="inlineStr">
        <is>
          <t>Shares purchased and retired</t>
        </is>
      </c>
      <c r="C12" s="5" t="n">
        <v>-60</v>
      </c>
      <c r="E12" s="5" t="n">
        <v>-64</v>
      </c>
    </row>
    <row r="13">
      <c r="A13" s="4" t="inlineStr">
        <is>
          <t>Balance</t>
        </is>
      </c>
      <c r="B13" s="5" t="n">
        <v>9813</v>
      </c>
      <c r="C13" s="5" t="n">
        <v>9813</v>
      </c>
      <c r="D13" s="5" t="n">
        <v>10002</v>
      </c>
      <c r="E13" s="5" t="n">
        <v>9995</v>
      </c>
      <c r="F13" s="5" t="n">
        <v>9813</v>
      </c>
      <c r="G13" s="5" t="n">
        <v>10002</v>
      </c>
    </row>
    <row r="14">
      <c r="A14" s="4" t="inlineStr">
        <is>
          <t>Capital in Excess of Par Value [Member]</t>
        </is>
      </c>
    </row>
    <row r="15">
      <c r="A15" s="4" t="inlineStr">
        <is>
          <t>Balance</t>
        </is>
      </c>
      <c r="B15" s="5" t="n">
        <v>66183</v>
      </c>
      <c r="C15" s="5" t="n">
        <v>65832</v>
      </c>
      <c r="D15" s="5" t="n">
        <v>64634</v>
      </c>
      <c r="E15" s="5" t="n">
        <v>64263</v>
      </c>
      <c r="F15" s="5" t="n">
        <v>65832</v>
      </c>
      <c r="G15" s="5" t="n">
        <v>64263</v>
      </c>
    </row>
    <row r="16">
      <c r="A16" s="4" t="inlineStr">
        <is>
          <t>Common stock issued under equity incentive plans, net of shares withheld for employee taxes and strike price</t>
        </is>
      </c>
      <c r="D16" s="5" t="n">
        <v>142</v>
      </c>
      <c r="E16" s="5" t="n">
        <v>6</v>
      </c>
    </row>
    <row r="17">
      <c r="A17" s="4" t="inlineStr">
        <is>
          <t>Issuance of restricted stock</t>
        </is>
      </c>
      <c r="E17" s="5" t="n">
        <v>-1</v>
      </c>
    </row>
    <row r="18">
      <c r="A18" s="4" t="inlineStr">
        <is>
          <t>Share-based compensation expense</t>
        </is>
      </c>
      <c r="B18" s="5" t="n">
        <v>350</v>
      </c>
      <c r="C18" s="5" t="n">
        <v>351</v>
      </c>
      <c r="D18" s="5" t="n">
        <v>-365</v>
      </c>
      <c r="E18" s="5" t="n">
        <v>366</v>
      </c>
    </row>
    <row r="19">
      <c r="A19" s="4" t="inlineStr">
        <is>
          <t>Balance</t>
        </is>
      </c>
      <c r="B19" s="5" t="n">
        <v>66533</v>
      </c>
      <c r="C19" s="5" t="n">
        <v>66183</v>
      </c>
      <c r="D19" s="5" t="n">
        <v>65141</v>
      </c>
      <c r="E19" s="5" t="n">
        <v>64634</v>
      </c>
      <c r="F19" s="5" t="n">
        <v>66533</v>
      </c>
      <c r="G19" s="5" t="n">
        <v>65141</v>
      </c>
    </row>
    <row r="20">
      <c r="A20" s="4" t="inlineStr">
        <is>
          <t>Reinvested Earnings [Member]</t>
        </is>
      </c>
    </row>
    <row r="21">
      <c r="A21" s="4" t="inlineStr">
        <is>
          <t>Balance</t>
        </is>
      </c>
      <c r="B21" s="5" t="n">
        <v>156386</v>
      </c>
      <c r="C21" s="5" t="n">
        <v>158825</v>
      </c>
      <c r="D21" s="5" t="n">
        <v>152740</v>
      </c>
      <c r="E21" s="5" t="n">
        <v>152835</v>
      </c>
      <c r="F21" s="5" t="n">
        <v>158825</v>
      </c>
      <c r="G21" s="5" t="n">
        <v>152835</v>
      </c>
    </row>
    <row r="22">
      <c r="A22" s="4" t="inlineStr">
        <is>
          <t>Net earnings</t>
        </is>
      </c>
      <c r="B22" s="5" t="n">
        <v>-8883</v>
      </c>
      <c r="C22" s="5" t="n">
        <v>1162</v>
      </c>
      <c r="D22" s="5" t="n">
        <v>1514</v>
      </c>
      <c r="E22" s="5" t="n">
        <v>3968</v>
      </c>
    </row>
    <row r="23">
      <c r="A23" s="4" t="inlineStr">
        <is>
          <t>Cash dividends declared</t>
        </is>
      </c>
      <c r="B23" s="5" t="n">
        <v>-2355</v>
      </c>
      <c r="C23" s="5" t="n">
        <v>-2357</v>
      </c>
      <c r="D23" s="5" t="n">
        <v>-2401</v>
      </c>
      <c r="E23" s="5" t="n">
        <v>-2299</v>
      </c>
    </row>
    <row r="24">
      <c r="A24" s="4" t="inlineStr">
        <is>
          <t>Shares purchased and retired</t>
        </is>
      </c>
      <c r="C24" s="5" t="n">
        <v>-1244</v>
      </c>
      <c r="E24" s="5" t="n">
        <v>-1764</v>
      </c>
    </row>
    <row r="25">
      <c r="A25" s="4" t="inlineStr">
        <is>
          <t>Balance</t>
        </is>
      </c>
      <c r="B25" s="5" t="n">
        <v>145148</v>
      </c>
      <c r="C25" s="5" t="n">
        <v>156386</v>
      </c>
      <c r="D25" s="5" t="n">
        <v>151853</v>
      </c>
      <c r="E25" s="5" t="n">
        <v>152740</v>
      </c>
      <c r="F25" s="5" t="n">
        <v>145148</v>
      </c>
      <c r="G25" s="5" t="n">
        <v>151853</v>
      </c>
    </row>
    <row r="26">
      <c r="A26" s="4" t="inlineStr">
        <is>
          <t>Accumulated Other Comprehensive Loss [Member]</t>
        </is>
      </c>
    </row>
    <row r="27">
      <c r="A27" s="4" t="inlineStr">
        <is>
          <t>Balance</t>
        </is>
      </c>
      <c r="B27" s="5" t="n">
        <v>-26956</v>
      </c>
      <c r="C27" s="5" t="n">
        <v>-24536</v>
      </c>
      <c r="D27" s="5" t="n">
        <v>-21334</v>
      </c>
      <c r="E27" s="5" t="n">
        <v>-21572</v>
      </c>
      <c r="F27" s="5" t="n">
        <v>-24536</v>
      </c>
      <c r="G27" s="5" t="n">
        <v>-21572</v>
      </c>
    </row>
    <row r="28">
      <c r="A28" s="4" t="inlineStr">
        <is>
          <t>Foreign currency translation adjustments</t>
        </is>
      </c>
      <c r="B28" s="5" t="n">
        <v>1590</v>
      </c>
      <c r="C28" s="5" t="n">
        <v>-2558</v>
      </c>
      <c r="D28" s="5" t="n">
        <v>100</v>
      </c>
      <c r="E28" s="5" t="n">
        <v>130</v>
      </c>
    </row>
    <row r="29">
      <c r="A29" s="4" t="inlineStr">
        <is>
          <t>Pension liability adjustment, net of tax</t>
        </is>
      </c>
      <c r="B29" s="5" t="n">
        <v>144</v>
      </c>
      <c r="C29" s="5" t="n">
        <v>138</v>
      </c>
      <c r="D29" s="5" t="n">
        <v>123</v>
      </c>
      <c r="E29" s="5" t="n">
        <v>108</v>
      </c>
    </row>
    <row r="30">
      <c r="A30" s="4" t="inlineStr">
        <is>
          <t>Balance</t>
        </is>
      </c>
      <c r="B30" s="6" t="n">
        <v>-25222</v>
      </c>
      <c r="C30" s="6" t="n">
        <v>-26956</v>
      </c>
      <c r="D30" s="6" t="n">
        <v>-21111</v>
      </c>
      <c r="E30" s="6" t="n">
        <v>-21334</v>
      </c>
      <c r="F30" s="6" t="n">
        <v>-25222</v>
      </c>
      <c r="G30" s="6" t="n">
        <v>-21111</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 (Details) $ in Millions</t>
        </is>
      </c>
      <c r="B1" s="2" t="inlineStr">
        <is>
          <t>Aug. 02, 2020USD ($)</t>
        </is>
      </c>
    </row>
    <row r="2">
      <c r="A2" s="4" t="inlineStr">
        <is>
          <t>Subsequent Event [Member]</t>
        </is>
      </c>
    </row>
    <row r="3">
      <c r="A3" s="3" t="inlineStr">
        <is>
          <t>Subsequent Event [Line Items]</t>
        </is>
      </c>
    </row>
    <row r="4">
      <c r="A4" s="4" t="inlineStr">
        <is>
          <t>Write-off of outstanding receivables due to bankruptcy proceedings</t>
        </is>
      </c>
      <c r="B4" s="9"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0</t>
        </is>
      </c>
    </row>
    <row r="3">
      <c r="A3" s="3" t="inlineStr">
        <is>
          <t>Accounts Receivable</t>
        </is>
      </c>
    </row>
    <row r="4">
      <c r="A4" s="4" t="inlineStr">
        <is>
          <t>Accounts Receivable</t>
        </is>
      </c>
      <c r="B4" s="4" t="inlineStr">
        <is>
          <t>2. Accounts Receivable In May 2020, J.C. Penney Company, Inc. and affiliated entities ("JCP") filed for bankruptcy protection. The Company had an outstanding receivable balance with JCP totaling approximately $3.3 million at the time of the bankruptcy filing. While the ultimate resolution of the bankruptcy proceedings and collectability of the receivable are not known, it is likely the Company will incur a loss with respect to all or a significant portion of this receivable. Therefore, the Company wrote-off the entire $3.3 million receivable in the second quart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3. Earnings Per Share The following table sets forth the computation of basic and diluted earnings per share: ​ ​ ​ ​ ​ ​ ​ ​ ​ ​ ​ ​ ​ ​ ​ ​ Three Months Ended June 30, ​ Six Months Ended June 30, ​ 2020 2019 2020 2019 ​ ​ (In thousands, except per share amounts) Numerator: ​ ​ ​ ​ ​ Net earnings (loss) ​ $ (8,883) ​ $ 1,514 ​ $ (7,721) ​ $ 5,482 ​ ​ ​ ​ ​ Denominator: ​ ​ ​ ​ Basic weighted average shares outstanding ​ 9,745 ​ 9,938 ​ 9,763 ​ 9,943 Effect of dilutive securities: ​ ​ ​ ​ Employee share-based awards ​ — ​ 95 ​ — ​ 87 Diluted weighted average shares outstanding ​ 9,745 ​ 10,033 ​ 9,763 ​ 10,030 ​ ​ ​ ​ ​ Basic earnings (loss) per share ​ $ (0.91) ​ $ 0.15 ​ $ (0.79) ​ $ 0.55 ​ ​ ​ ​ ​ ​ ​ ​ Diluted earnings (loss) per share ​ $ (0.91) ​ $ 0.15 ​ $ (0.79) ​ $ 0.55 ​ The three and six months ended June 30, 2020 resulted in a net loss; therefore, there was no difference in the weighted average number of common shares for basic and diluted loss per share as the effect of all potentially dilutive shares outstanding was anti-dilutive. Diluted weighted average shares outstanding for the three and six months ended June 30, 2020, excludes anti-dilutive share-based awards totaling approximately 1.2 million shares of common stock at a weighted average price of $26.74. Diluted weighted average shares outstanding for the three months ended June 30, 2019, excludes anti-dilutive share-based awards totaling approximately 346,000 shares of common stock at a weighted average price of $29.49. Diluted weighted average shares outstanding for the six months ended June 30, 2019, excludes anti-dilutive share-based awards totaling approximately 347,000 shares of common stock at a weighted average price of $29.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 xml:space="preserve">4. Investments As noted in the Company’s Annual Report on Form 10-K for the year ended December 31, 2019, all of the Company’s marketable securities are classified as held-to-maturity securities and reported at amortized cost pursuant to Accounting Standards Codification (“ASC”) 320, Investments – Debt and Equity Securities Below is a summary of the amortized cost and estimated market values of the Company’s marketable securities as of June 30, 2020, and December 31, 2019. ​ ​ ​ ​ ​ ​ ​ ​ ​ ​ ​ ​ ​ ​ ​ ​ June 30, 2020 ​ December 31, 2019 ​ ​ Amortized ​ Market Amortized ​ Market ​ Cost Value Cost Value ​ ​ (Dollars in thousands) Municipal bonds: ​ ​ ​ ​ Current ​ $ 1,212 ​ $ 1,225 ​ $ 5,904 ​ $ 5,915 Due from one through five years ​ 7,291 ​ 7,655 ​ 8,336 ​ 8,621 Due from six through ten years ​ 4,672 ​ 5,183 ​ 4,255 ​ 4,618 Due from eleven through twenty years ​ 2,528 ​ 2,739 ​ 3,223 ​ 3,430 Total ​ $ 15,703 ​ $ 16,802 ​ $ 21,718 ​ $ 22,584 ​ The unrealized gains and losses on marketable securities at June 30, 2020, and at December 31, 2019, were as follows: ​ ​ ​ ​ ​ ​ ​ ​ ​ ​ ​ ​ ​ ​ ​ ​ June 30, 2020 ​ December 31, 2019 ​ ​ Unrealized ​ Unrealized ​ Unrealized ​ Unrealized ​ Gains Losses Gains Losses ​ ​ (Dollars in thousands) Municipal bonds ​ $ 1,099 ​ $ — ​ $ 866 ​ $ – ​ The estimated market values provided are level 2 valuations as defined by ASC 820, Fair Value Measur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5. Intangible Assets The Company evaluates its goodwill and trademarks for impairment annually during the fourth quarter, or more frequently if events occur or circumstances change that indicate impairment may be present. Given the substantial reduction in sales, reduced cash flow projections, and the decrease in the Company's market capitalization due to the impact of the COVID-19 pandemic on macroeconomic conditions, the Company determined that potential impairment indicators were present and that an impairment assessment was warranted for goodwill and trademarks. As a result, the Company performed an interim assessment of goodwill, all of which is assigned to its wholesale reporting unit, using a quantitative approach as of June 30, 2020, and an interim assessment of trademarks using a quantitative approach as of June 30, 2020. In conducting the interim goodwill assessment, the estimated fair value of the Company's wholesale reporting unit was determined using discounted cash flows and market comparisons. As of June 30, 2020, the fair value of the Company's wholesale reporting unit exceeded its carrying value by 14%, therefore no goodwill impairment was recorded. In evaluating trademarks, estimated fair values were determined using discounted cash flows and implied royalty rates. Based on the results of the trademark assessments, the Company concluded that the fair values of the trademarks also exceeded their respective carrying values. Therefore, no impairment was recorded on the Company's trademarks. The Company can make no assurances that its goodwill or trademarks will not be impaired in the future. When preparing a discounted cash flow analysis, the Company makes a number of key estimates and assumptions regarding future cash flows and growth. The discount rate used is based on the Company's weighted average cost of capital which includes assumptions such as market capital structure, market beta, risk-free rate of return, and estimated costs of borrowing. Changes in key estimates assumptions, and macroeconomic conditions, and/or continued deterioration of the Company's market capitalization and business, could lead to an impairment charge in a future period. ​ The Company's amortizable intangible assets, which were included within other assets in the Consolidated Condensed Balance Sheets (unaudited), consisted of the following: ​ ​ ​ ​ ​ ​ ​ ​ ​ ​ ​ ​ ​ ​ ​ ​ ​ ​ ​ ​ ​ ​ ​ ​ ​ ​ June 30, 2020 ​ December 31, 2019 ​ ​ Weighted ​ Gross ​ ​ ​ ​ ​ ​ Gross ​ ​ ​ ​ ​ ​ ​ ​ Average ​ Carrying ​ Accumulated ​ ​ ​ ​ Carrying ​ ​ Accumulated ​ ​ ​ ​ Life (Years) Amount Amortization Net Amount ​ Amortization Net ​ ​ ​ ​ (Dollars in thousands) ​ (Dollars in thousands) Amortizable intangible assets ​ ​ ​ ​ ​ ​ Customer relationships 15 ​ $ 3,500 $ (2,178) ​ $ 1,322 ​ $ 3,500 ​ $ (2,061) ​ $ 1,439 Total amortizable intangible assets ​ $ 3,500 $ (2,178) ​ $ 1,322 ​ $ 3,500 ​ $ (2,061) ​ $ 1,439 ​ Amortization expense related to the intangible assets was approximately $58,000 in both the second quarters of 2020 and 2019. For both the six months ended June 30, 2020 and 2019, amortization expense related to the intangible assets was approximately $11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5:40Z</dcterms:created>
  <dcterms:modified xmlns:dcterms="http://purl.org/dc/terms/" xmlns:xsi="http://www.w3.org/2001/XMLSchema-instance" xsi:type="dcterms:W3CDTF">2020-08-10T16:25:40Z</dcterms:modified>
</cp:coreProperties>
</file>